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Going Concern and Management's " sheetId="7" state="visible" r:id="rId7"/>
    <sheet xmlns:r="http://schemas.openxmlformats.org/officeDocument/2006/relationships" name="Summary of Significant Accounti" sheetId="8" state="visible" r:id="rId8"/>
    <sheet xmlns:r="http://schemas.openxmlformats.org/officeDocument/2006/relationships" name="Convertible Promissory Note Rec" sheetId="9" state="visible" r:id="rId9"/>
    <sheet xmlns:r="http://schemas.openxmlformats.org/officeDocument/2006/relationships" name="Note Payable" sheetId="10" state="visible" r:id="rId10"/>
    <sheet xmlns:r="http://schemas.openxmlformats.org/officeDocument/2006/relationships" name="Convertible Promissory Notes Pa" sheetId="11" state="visible" r:id="rId11"/>
    <sheet xmlns:r="http://schemas.openxmlformats.org/officeDocument/2006/relationships" name="Convertible Notes Financing" sheetId="12" state="visible" r:id="rId12"/>
    <sheet xmlns:r="http://schemas.openxmlformats.org/officeDocument/2006/relationships" name="Derivative Liabilities" sheetId="13" state="visible" r:id="rId13"/>
    <sheet xmlns:r="http://schemas.openxmlformats.org/officeDocument/2006/relationships" name="Fair Value Measurement" sheetId="14" state="visible" r:id="rId14"/>
    <sheet xmlns:r="http://schemas.openxmlformats.org/officeDocument/2006/relationships" name="Stockholders' Equity and Contri"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Convertible Notes Financing (Ta" sheetId="21" state="visible" r:id="rId21"/>
    <sheet xmlns:r="http://schemas.openxmlformats.org/officeDocument/2006/relationships" name="Fair Value Measurement (Tables)" sheetId="22" state="visible" r:id="rId22"/>
    <sheet xmlns:r="http://schemas.openxmlformats.org/officeDocument/2006/relationships" name="Nature of Business (Details Nar" sheetId="23" state="visible" r:id="rId23"/>
    <sheet xmlns:r="http://schemas.openxmlformats.org/officeDocument/2006/relationships" name="Going Concern (Details Narrativ"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onvertible Promissory Note R28" sheetId="28" state="visible" r:id="rId28"/>
    <sheet xmlns:r="http://schemas.openxmlformats.org/officeDocument/2006/relationships" name="Note Payable (Details Narrative" sheetId="29" state="visible" r:id="rId29"/>
    <sheet xmlns:r="http://schemas.openxmlformats.org/officeDocument/2006/relationships" name="Convertible Promissory Notes 30" sheetId="30" state="visible" r:id="rId30"/>
    <sheet xmlns:r="http://schemas.openxmlformats.org/officeDocument/2006/relationships" name="Convertible Notes Financing (De" sheetId="31" state="visible" r:id="rId31"/>
    <sheet xmlns:r="http://schemas.openxmlformats.org/officeDocument/2006/relationships" name="Convertible Notes Financing - S" sheetId="32" state="visible" r:id="rId32"/>
    <sheet xmlns:r="http://schemas.openxmlformats.org/officeDocument/2006/relationships" name="Derivative Liabilities (Details" sheetId="33" state="visible" r:id="rId33"/>
    <sheet xmlns:r="http://schemas.openxmlformats.org/officeDocument/2006/relationships" name="Fair Value Measurement (Details" sheetId="34" state="visible" r:id="rId34"/>
    <sheet xmlns:r="http://schemas.openxmlformats.org/officeDocument/2006/relationships" name="Fair Value Measurement - Summar" sheetId="35" state="visible" r:id="rId35"/>
    <sheet xmlns:r="http://schemas.openxmlformats.org/officeDocument/2006/relationships" name="Stockholders' Equity and Cont36" sheetId="36" state="visible" r:id="rId36"/>
    <sheet xmlns:r="http://schemas.openxmlformats.org/officeDocument/2006/relationships" name="Related Party Transactions (Det"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386">
  <si>
    <t>Document and Entity Information - shares</t>
  </si>
  <si>
    <t>3 Months Ended</t>
  </si>
  <si>
    <t>Jun. 30, 2017</t>
  </si>
  <si>
    <t>Aug. 14, 2017</t>
  </si>
  <si>
    <t>Document And Entity Information</t>
  </si>
  <si>
    <t>Entity Registrant Name</t>
  </si>
  <si>
    <t>First Harvest Corp.</t>
  </si>
  <si>
    <t>Entity Central Index Key</t>
  </si>
  <si>
    <t>Document Type</t>
  </si>
  <si>
    <t>10-Q</t>
  </si>
  <si>
    <t>Document Period End Date</t>
  </si>
  <si>
    <t>Jun. 30,
		2017</t>
  </si>
  <si>
    <t>Amendment Flag</t>
  </si>
  <si>
    <t>false</t>
  </si>
  <si>
    <t>Current Fiscal Year End Date</t>
  </si>
  <si>
    <t>--03-31</t>
  </si>
  <si>
    <t>Entity Filer Category</t>
  </si>
  <si>
    <t>Smaller Reporting Company</t>
  </si>
  <si>
    <t>Entity Common Stock, Shares Outstanding</t>
  </si>
  <si>
    <t>Trading Symbol</t>
  </si>
  <si>
    <t>HVST</t>
  </si>
  <si>
    <t>Document Fiscal Period Focus</t>
  </si>
  <si>
    <t>Q1</t>
  </si>
  <si>
    <t>Document Fiscal Year Focus</t>
  </si>
  <si>
    <t>Condensed Consolidated Balance Sheets - USD ($)</t>
  </si>
  <si>
    <t>Mar. 31, 2017</t>
  </si>
  <si>
    <t>CURRENT ASSETS</t>
  </si>
  <si>
    <t>Cash and cash equivalents</t>
  </si>
  <si>
    <t xml:space="preserve"> </t>
  </si>
  <si>
    <t>Total current assets</t>
  </si>
  <si>
    <t>OTHER ASSETS</t>
  </si>
  <si>
    <t>Convertible note receivable</t>
  </si>
  <si>
    <t>Interest receivable</t>
  </si>
  <si>
    <t>Total other assets</t>
  </si>
  <si>
    <t>TOTAL ASSETS</t>
  </si>
  <si>
    <t>CURRENT LIABILITIES</t>
  </si>
  <si>
    <t>Accounts payable and accrued expenses</t>
  </si>
  <si>
    <t>Bank overdraft</t>
  </si>
  <si>
    <t>Due to related party</t>
  </si>
  <si>
    <t>Derivative liability</t>
  </si>
  <si>
    <t>Warrant Liability</t>
  </si>
  <si>
    <t>Convertible notes payable, net of debit discount of  $418,592 an $0 respectively</t>
  </si>
  <si>
    <t>Notes payable, net of debt discount of $0 and $1,667, respectively</t>
  </si>
  <si>
    <t>Total current liabilities</t>
  </si>
  <si>
    <t>STOCKHOLDERS’ DEFICIT</t>
  </si>
  <si>
    <t>Preferred stock, $0.001 par value, 10,000,000 shares authorized, -0- and -0- shares issued and outstanding as of 6/30/2017 03/31/2017, respectively.</t>
  </si>
  <si>
    <t>Common stock, $0.001 par value, 500,000,000 shares authorized, 26,257,572 and 24,666,182 shares issued and outstanding  as of 6/30/2017 and 03/31/2017, respectively.</t>
  </si>
  <si>
    <t>Additional paid-in capital</t>
  </si>
  <si>
    <t>Accumulated deficit</t>
  </si>
  <si>
    <t>Total stockholders’ deficit</t>
  </si>
  <si>
    <t>TOTAL LIABILITIES AND STOCKHOLDERS’ DEFICIT</t>
  </si>
  <si>
    <t>Condensed Consolidated Balance Sheets (Parenthetical) - USD ($)</t>
  </si>
  <si>
    <t>Statement of Financial Position [Abstract]</t>
  </si>
  <si>
    <t>Convertible notes payable, debt discount</t>
  </si>
  <si>
    <t>Notes payable, debt discount</t>
  </si>
  <si>
    <t>Preferred stock, par value</t>
  </si>
  <si>
    <t>Per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Jun. 30, 2016</t>
  </si>
  <si>
    <t>Income Statement [Abstract]</t>
  </si>
  <si>
    <t>REVENUES</t>
  </si>
  <si>
    <t>OPERATING EXPENSES</t>
  </si>
  <si>
    <t>General and administrative</t>
  </si>
  <si>
    <t>General and administrative - Related Party</t>
  </si>
  <si>
    <t>Research and development - Related Party</t>
  </si>
  <si>
    <t>Total Operating Expenses</t>
  </si>
  <si>
    <t>LOSS FROM OPERATIONS</t>
  </si>
  <si>
    <t>OTHER INCOME/(EXPENSE)</t>
  </si>
  <si>
    <t>Interest income, related party</t>
  </si>
  <si>
    <t>Interest expense</t>
  </si>
  <si>
    <t>Loss on change in derrivative liability</t>
  </si>
  <si>
    <t>Total other income/(expense)</t>
  </si>
  <si>
    <t>NET LOSS</t>
  </si>
  <si>
    <t>BASIC AND DILUTED LOSS PER COMMON SHARE</t>
  </si>
  <si>
    <t>WEIGHTED AVERAGE NUMBER OF COMMON SHARES OUTSTANDING - BASIC AND DILUTED</t>
  </si>
  <si>
    <t>Condensed Consolidated Statements of Cash Flows - USD ($)</t>
  </si>
  <si>
    <t>OPERATING ACTIVITIES</t>
  </si>
  <si>
    <t>Net loss</t>
  </si>
  <si>
    <t>Adjustments to reconcile net loss to net cash used by operating activities:</t>
  </si>
  <si>
    <t>Stock issued for services and expenses</t>
  </si>
  <si>
    <t>Amortization of Debt discount</t>
  </si>
  <si>
    <t>Loan issuance costs</t>
  </si>
  <si>
    <t>Increase in derivative and warrant liability</t>
  </si>
  <si>
    <t>Changes in operating assets and liabilities</t>
  </si>
  <si>
    <t>Increase in interest receivable, related party</t>
  </si>
  <si>
    <t>Increase in prepaid expenses</t>
  </si>
  <si>
    <t>Increase in related party receivable</t>
  </si>
  <si>
    <t>Decrease in other receivables</t>
  </si>
  <si>
    <t>Decrease in accounts payable and accrued expenses</t>
  </si>
  <si>
    <t>Decrease in related party payable</t>
  </si>
  <si>
    <t>Net cash used in operating activities</t>
  </si>
  <si>
    <t>INVESTING ACTIVITIES</t>
  </si>
  <si>
    <t>Net cash used in investing</t>
  </si>
  <si>
    <t>FINANCING ACTIVITIES</t>
  </si>
  <si>
    <t>Bank Overdraft</t>
  </si>
  <si>
    <t>Proceeds from common stock issued for cash</t>
  </si>
  <si>
    <t>Proceeds from convertible notes payable</t>
  </si>
  <si>
    <t>Proceeds from notes payable</t>
  </si>
  <si>
    <t>Repayments of convertible notes payable</t>
  </si>
  <si>
    <t>Net cash provided by financing activities</t>
  </si>
  <si>
    <t>NET INCREASE IN CASH</t>
  </si>
  <si>
    <t>CASH AT BEGINNING OF PERIOD</t>
  </si>
  <si>
    <t>CASH AT END OF PERIOD</t>
  </si>
  <si>
    <t>SUPPLEMENTAL DISCLOSURES OF CASH FLOW INFORMATION</t>
  </si>
  <si>
    <t>Interest</t>
  </si>
  <si>
    <t>Income taxes</t>
  </si>
  <si>
    <t>NON CASH INVESTING AND FINANCING ACTIVITIES</t>
  </si>
  <si>
    <t>Debt discount</t>
  </si>
  <si>
    <t>Stock issued for settlement of notes and interest</t>
  </si>
  <si>
    <t>Nature of Business</t>
  </si>
  <si>
    <t>Accounting Policies [Abstract]</t>
  </si>
  <si>
    <t>1. NATURE OF BUSINESS First Harvest Corp. (the “Company”)
is an early stage company with a digital media platform which includes mobile gaming app
development, digital and social media, ecommerce and education with a focus on the cannabis industry and emerging growth sectors.
The Company . The Company plans to
generate revenue primarily through in-app sales and advertising services. The Company
was incorporated under the laws of the State of Nevada on February 27, 2013 as American Riding Tours, Inc. On July 5, 2016, the
Company changed its name from American Riding Tours, Inc. to First Harvest Corp. Prior to the reverse acquisition described below,
the Company did not have any significant assets or operations. Financial Statements Presented On February 10, 2017 (the “Closing
Date”), the Company entered into and closed an agreement and plan of merger and reorganization (the “Merger Agreement”),
with CV Acquisition Corp., a wholly-owned subsidiary of the Company (“Acquisition Corp.”), and Cannavoices, Inc. (“Cannavoices”).
Pursuant to the Merger Agreement, effective on the Closing Date (i) Acquisition Corp. merged with and into Cannavoices, such that
Cannavoices, the surviving corporation, became a wholly-owned subsidiary of the Company, and (ii) the Company issued 23,267,231
shares of common stock to the shareholders of Cannavoices, representing approximately 97.7% of the Company’s outstanding
shares of common stock, following the closing of the Merger Agreement, in exchange for the cancellation of all of the issued and
outstanding shares of common stock of Cannavoices. The sole officer, one of the directors
and (prior to closing of the Merger Agreement) the largest stockholder of Cannavoices was Kevin Gillespie, who is also the sole
officer, director and largest stockholder of the Company. Cannavoices was incorporated on June
5, 2015 as a Florida corporation. Effective on the Closing Date, pursuant to the Merger Agreement, Cannavoices became a wholly-owned
subsidiary of the Company. The acquisition of Cannavoices is treated as a reverse acquisition, and the business of Cannavoices
became the business of the Company. Cannavoices was deemed the accounting acquirer, while the Company was deemed the legal acquirer.
At the time of the reverse recapitalization, the Company was not engaged in any active business. The consolidated
financial statements of the Company are those of First Harvest Corp. and of the consolidated entities from the Closing Date and
subsequent periods.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June 30, 2017 and for the three months ended June 30, 2017 and 2016. The
results of operations for the three months ended June 30, 2017 are not necessarily indicative of the operating results for the
full year ending March 31, 2018, or any other period. These interim condensed consolidated financial statements should be read
in conjunction with the financial statements and related disclosures of the Company as of March 31, 2017 and for the year then
ended, which were filed with the Securities and Exchange Commission on Form 10-K on June 30, 2017.</t>
  </si>
  <si>
    <t>Going Concern and Management's Plan</t>
  </si>
  <si>
    <t>Organization, Consolidation and Presentation of Financial Statements [Abstract]</t>
  </si>
  <si>
    <t>2. GOING CONCERN AND MANAGEMENT’S PLAN These financial statements have been
prepared on a going concern basis, which implies that the Company will continue to realize its assets and discharge its liabilities
in the normal course of business. The Company has not generated revenue and during the quarter ended June 30, 2017 and incurred
a net loss of $4,114,390. The Company has an accumulated deficit of $11,176,775 as of June 30, 2017. The continuation of the Company
as a going concern is dependent upon the continued financial support from its shareholders, the ability to raise equity or debt
financing, and the attainment of profitable operations from the Company’s future business. Additionally, the Company is
actively seeking strategic alliances in order to accelerate its growth in the industry. These factors raise substantial doubt
regarding the Company’s ability to continue as a going concern for one year from the date these financial statements are
issued.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3. SUMMARY OF SIGNIFICANT ACCOUNTING POLICIES Principles of Consolidation The consolidated financial statements
include the accounts of the Company and its subsidiaries, including Cannavoices, Inc. and FH Acquisition Corp. (“FHA”)
All significant intercompany balances and transactions have been eliminated in consolidation. Consolidated Variable Interest Entity
(“VIE”) On September 1, 2016, Cannavoices entered
into a share exchange agreement with FHA, whereby all the issued and outstanding capital stock of FHA was exchanged for 1,334,262
newly issued shares of the Cannavoices’ common stock. FHA shares were exchanged on a one-for-one basis with the shares of
the Cannavoices’ common stock. Effective on the date of the share exchange agreement, FHA became a wholly-owned subsidiary
of the Company. The Company previously determined FHA
was a VIE and Cannavoices was the primary beneficiary. This was concluded as FHA collected capital raised from investors and funded
invoices of Cannavoices as directed by the Cannavoices’ Board of Directors. The Company has presented the financial statements
on a consolidated basis since FHA’s inception (November 23, 2015). Accordingly, intercompany activity between the Company
and FHA are eliminated in consolidation. Use of Estimates The financial statements and accompanying
notes are prepared in accordance with U.S. GAAP, which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s significant estimates and assumptions
include the fair value of the Company’s stock and the valuation allowance relating to the Company’s deferred tax assets. Revenue Recognition In accordance with the Securities and
Exchange Commission’s (“SEC”) Staff Accounting Bulletin (“SAB”) Topic 13, Revenue Recognition Stock-Based Compensation The Company accounts for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he Company accounts for stock-based
compensation to consultants and other third parties in accordance with ASC 505-50 “Equity-Based Payments to Non-Employe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Dividends The Company has not adopted any policy
regarding payment of dividends. No dividends have been paid during any of the periods shown. Advertising Costs The Company’s policy regarding
advertising is to expense advertising when incurred. The Company did not incur any advertising expense for the quarters ended June
30, 2017 and June 30, 2016, respectively. Cash and Cash Equivalents The Company considers all highly liquid
instruments purchased with an original maturity of three months or less when purchased to be cash equivalents, to the extent the
funds are not being held for investment purposes. As at June 30, 2017 and March 31, 2017, the Company had no cash or cash equivalents. Fair Value of Financial Instruments The carrying amounts (if any) of cash,
accounts payable, and accrued liabilities approximate fair value due to the short-term nature of these instruments. The Company measures the fair value
of financial assets and liabilities based on the guidance of the Financial Accounting Standards Board (“FASB”) Accounting
Standards Codification (“ASC”) in accordance with U.S. GAAP,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of embedded conversion
options with convertible debentures. The Company evaluated these derivatives to assess their proper classification in the balance
sheet as of June 30, 2017 using the applicable classification criteria enumerated under ASC 815-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Net Loss per Common Share Basic loss per share is calculated by
dividing the Company’s net loss applicable to common shareholders by the weighted average number of common shares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lthough there were common stock equivalents
as of June 30, 2017, they were anti-dilutive.
For the Three Months Ended
Months Ended
Net Loss $ (4,114,390 ) $ (2,364,866 )
Weighted Average Shares 25,785,906 20,456,161
Net Loss Per share $ (0.16 ) $ (0.12 ) The following financial instruments
were not included in the diluted loss per share calculation as of June 30, 2017 and 2016 because their effect was anti-dilutive:
As of June 30,
2017 2016
Warrants to purchase Common Stock 541,667 -
Convertible notes 489,833 -
Total 1,031,500 - Income Taxes The Company provides for income taxes
under ASC 740 “Accounting for Income Taxes” (“ASC 740”).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Company classifies interest expense
and any related penalties related to income tax uncertainties as a component of income tax expense. No interest or penalties have
been recognized as of and for the quarters ended June 30, 2017 and 2016. ASC 740 requires the reduction of deferred
tax assets by a valuation allowance if, based on the weight of available evidence, it is more likely than not that some or all
of the deferred tax assets will not be realized.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cent Accounting Pronouncements In May 2017, FASB issued ASU 2017-09,
Compensation—Stock Compensation (Topic 718): Scope of Modification Accounting, which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which would be the Company’s fiscal year ending March
31, 2019. Early adoption is permitted, including adoption in any interim period, for public business entities for reporting periods
for which financial statements have not yet been issued. While the Company does not expect the adoption of ASU 2017-09 to have
a material effect on its business, the Company is still evaluating any potential impact that adoption of ASU 2017-09 may have on
its financial position, results of operations or cash flows. In October 2016, the FASB issued ASU
2016-16, Income Taxes (Topic 740): Intra-Entity Transfers of Assets Other Than Inventory, to improve and simplify the accounting
for the income tax consequences of intra-entity transfers of assets other than inventory, requiring companies to recognize income
tax consequences upon the transfer of the asset to a third party. ASU 2016-16 is effective for annual periods beginning after December
15, 2017, and interim periods within those annual periods, which would be the Company’s fiscal year ending March 31, 2019.
While the Company does not expect the adoption of ASU 2016-16 to have a material effect on its business, the Company is still evaluating
any potential impact that adoption of ASU 2016-16 may have on its financial position, results of operations or cash flows. In August 2016, the FASB issued ASU
2016-15, Statement of Cash Flows (Topic 230) Classification of Certain Cash Receipts and Cash Payments, which will make eight targeted
changes to how cash receipts and cash payments are presented and classified in the statement of cash flows. The Company does not
expect the adoption of ASU 2016-15 to have a material effect on its business, its financial position, results of operations or
cash flows. In March 2016, the FASB issued ASU 2016-09,
Compensation – Stock Compensation – Improvements to Employee Share-Based Payment Accounting. ASU 2016-09 simplifies
the accounting for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hich would be the Company’s
fiscal year ending March 31, 2018. The Company does not expect the adoption of ASU 2016-09 to have a material effect on its business,
its financial position, results of operations or cash flow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hich would be the Company’s
fiscal year ending March 31, 2020. The Company does not expect the adoption of ASU 2016-09 to have a material effect on its business,
its financial position, results of operations or cash flows. In January 2016, the FASB issued Accounting
Standards Update (“ASU”) No. 2016-01,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and interim reporting periods beginning after December 15, 2017. The Company expects that this
guidance will not have a material effect on its financial statements. In November 2015, the FASB issued ASU
No. 2015-17, “Balance Sheet Classification of Deferred Taxes,” (“ASU 2015-17”), which requires entities
to present deferred tax assets and deferred tax liabilities as noncurrent in a classified balance sheet. The ASU simplifies the
current guidance in ASC 740, which requires entities to separately present deferred tax assets and liabilities as current and noncurrent
in a classified balance sheet. ASU 2015-17 is effective for fiscal years beginning after December 15, 2016, and interim periods
within those annual periods. Early adoption is permitted for all entities as of the beginning of an interim or annual reporting
period. The Company expects that this guidance will not have a material effect on its financial statements. In August 2014, the FASB issued ASU
2014-15, “Presentation of Financial Statements—Going Concern,” which impacts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amendment also gives guidance to determine whether
to disclose information about relevant conditions and events when there is substantial doubt about an entity’s ability to
continue as a going concern. The amended guidance is effective prospectively for fiscal years beginning after December 15, 2016.
The Company has adopted this new guidance effective as of the inception date. The adoption of this ASU did not have a material
impact on the Company’s financial position, results of operations or cash flows.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beginning April 1, 2018 and apply the full retrospective approach. Until such
time as the Company makes an acquisition or commences monetizing its assets, the Company does not know what the impact of this
new standard will be or if it will impact the Company’s disclosure.</t>
  </si>
  <si>
    <t>Convertible Promissory Note Receivable</t>
  </si>
  <si>
    <t>Debt Disclosure [Abstract]</t>
  </si>
  <si>
    <t>4. CONVERTIBLE PROMISSORY NOTE RECEIVABLE On March 31, 2016, the Company purchased
a convertible promissory note from a related party (the “Assignor”) in the principal amount of $100,000. The convertible
promissory note was assigned to the Company for $100,000 in cash consideration and the Assignor of the convertible promissory note
relinquished any further participating interest. The convertible promissory note accrues interest at 6% compounded annually and
matures on November 30, 2017. The convertible promissory note is convertible into equity of the social media company, who is the
maker of the note, upon events not certain to occur as of June 30, 2017. The balance of the convertible promissory
note receivable, including accrued interest at June 30, 2017 and March 31, 2017 was $107,500 and $106,000, respectively. For the
three months ended June 30, 2017 and 2016, the Company recognized $1,500 in interest income, respectively.</t>
  </si>
  <si>
    <t>Note Payable</t>
  </si>
  <si>
    <t>5. NOTE PAYABLE On April 27, 2016, the Company issued
a promissory note in the principle amount of $600,000, net of associated discount of $20,000. The note bears interest at a rate
of 15% per annum and interest payments were to be paid monthly beginning June 1, 2016. The Company has the right to prepay the
note at any time without penalty. The promissory note is secured by a security interest in all of the assets of the Company. The
principal and accrued interest of the note will be due and payable by the Company on the one-year anniversary date of the note,
or April 27, 2017. The Company reached agreement with the holder of the promissory note to extend the maturity date until July
1, 2017, and is currently negotiating an additional extension and terms of repayment. The outstanding principal of the promissory
note at June 30, 2017 and March 31, 2017 was $600,000 and $598,333, respectively. For the three months ended June 30, 2017 and
2016, the Company recognized $22,500 and $15,000 in interest expense and amortization of debt discount of $1,667 and $3,333, respectively,
included in interest expense in the accompanying statement of operations. As of June 30, 2017, the Company recorded $15,000 in
accrued interest expense.</t>
  </si>
  <si>
    <t>Convertible Promissory Notes Payable</t>
  </si>
  <si>
    <t>Notes to Financial Statements</t>
  </si>
  <si>
    <t>6. CONVERTIBLE PROMISSORY NOTES PAYABLE On July 20, 2016, the Company issued
a convertible promissory note (the “Note”) to a lender which advanced the Company $200,000. Interest accrues at a rate
of 15% per annum and is due on the first of each month. Unless earlier converted into the Company’s common stock (as discussed
below), the principal and any unpaid accrued interest on the note will be due and payable by the Company on the one-year anniversary
date of the note, or July 20, 2017. The note is a general unsecured obligation of the Company. At the lender’s election,
the principal balance and unpaid accrued interest on the note may be converted into common stock of the Company at a fixed rate
of $0.75 per share. The Company determined that the Note is out of money, as there is no difference between the fair value of the
stock ($0.75/share) and the contractual conversion price ($0.75/share), and hence no debt discount was recognized as at June 30,
2017. The outstanding balance of the convertible
promissory note at June 30, 2017 was $200,000 and classified as a short-term liability. For the three months ended June 30, 2017
and 2016, the Company recognized $7,500 and $0 in interest expense in the accompanying statement of operations. As of June 30,
2017 and March 31, 2017, the Company recorded $2,500 and $2,500, respectively in accrued interest expense. On November 10, 2016, the Company entered
into a series of convertible short-term promissory notes (the “November Short-Term Notes”) with lenders that have an
outstanding principal balance of $12,500 plus accrued interest of $2,380 at June 30, 2017. The Company reached a verbal agreement
with the holder of the balance of the November Short-Term Notes to extend the maturity date and the notes continues to accrue interest
at a rate of 10% per annum. For the three months ended June 30, 2017, the Company recognized $981 in interest expense. On December 14, 2016, the Company entered
into a series of convertible short-term promissory notes (the “December Short-Term Notes”) with lenders that have an
outstanding principal balance of $35,000 plus accrued interest of $1,840 at June 30, 2017. The Company reached verbal agreements
with the holders of the balance of the December Short-Term Notes to extend the maturity date and the notes continue to accrue interest
at a rate of 10% per annum. For the three months ended June 30, 2017, the Company recognized $1,076 in interest expense. On January 10, 2016, the Company entered
into a series of convertible short-term promissory notes (the “January Short-Term Notes”) with lenders that have an
outstanding principal balance of $10,000 plus accrued interest of $441 at June 30, 2017. The Company reached verbal agreements
with the holders of the balance of the January Short-Term Notes to extend the maturity and the notes continue to accrue interest
at a rate of 10% per annum. For the three months ended June 30, 2017, the Company recognized $249 in interest expense. On May 16, 2017, the Company entered
into a convertible short-term promissory note (the “May Short-Term Note”) with a lender in which the lender advanced
the Company $25,000. Interest accrues at a rate of 10% per annum and is due at maturity. Unless earlier converted into the Company’s
common stock (as discussed below), the principal and accrued interest on the May Short-Term Note will be due and payable by the
Company on the ninety-day anniversary date of the May Short-Term Notes, or August 14, 2017. The May Short-Term Note is a general
unsecured obligation of the Company. At the lender’s election, the principal balance and accrued interest on the May Short-Term
Note may be converted into common stock of the Company at a fixed rate of $1.00 per share. For the three months ended June 30,
2017, the Company recognized $308 in interest expense. On June 30, 2017, the Company entered
into a series of convertible short-term promissory notes (the “June Short-Term Notes”) with lenders in which the lenders
advanced the Company $125,000. Interest accrues at a rate of 10% per annum and is due at maturity. Unless earlier converted into
the Company’s common stock (as discussed below), the principal and accrued interest on the June Short-Term Notes will be
due and payable by the Company on the sixty-day anniversary date of the June Short-Term Notes, or August 29, 2017. The June Short-Term
Notes are a general unsecured obligation of the Company. At each lender’s election, the principal balance and accrued interest
on the June Short-Term Notes may be converted into common stock of the Company at a fixed rate of $1.00 per share. For the three
months ended June 30, 2017, the Company recognized $48 in interest expense.</t>
  </si>
  <si>
    <t>Convertible Notes Financing</t>
  </si>
  <si>
    <t>7. CONVERTIBLE NOTES FINANCING Convertible Notes Financing were comprised
of the following as of June 30, 2017 and March 31, 2017:
June 30, 2017 March 31, 2017
Auctus Fund LLC notes payable $ 259,500 $ -
EMA Financial LLC 259,500 -
Total notes payable 519,000 -
Less unamortized debt discount (418,592 ) -
Total notes payable net of unamortized debt discount 100,408 -
Less current portion (100,408 ) -
Long term portion $ - $ - Auctus Fund LLC During the three months ended June 30,
2017, the Company entered into securities purchase agreements with Auctus Fund LLC (“Auctus”) for the sale of 12% convertible
promissory notes in aggregate principal amount of $259,500 (the “Auctus Notes”). In connection with the issuance of
the convertible promissory notes, the Company issued five year warrants to purchase up to 125,000 shares of the Company’s
common stock at an exercise price of $2.00 per share. The issued warrants contain certain reset provisions requiring both the number
of warrants and exercise price to be adjusted for any subsequent equity transactions (as defined). The Auctus Notes bear interest at the
rate of 12% per annum. As of the three months ended June 30, 2017, all interest and principal must be repaid one year from the
issuance date, with the last note being due May 15, 2018. The Auctus Notes are convertible into common stock, at holder’s
option, at a 40% to 50% discount to the lowest closing bid price of the Company’s common stock during the 25 trading day
period prior to conversion. The Company has identified the embedded derivatives related to the Auctus Notes and issued warrants.
These embedded derivatives included certain conversion features and reset provisions. The accounting treatment of derivative
financial instruments requires that the Company record fair value of the derivatives as of the inception date of Auctus Notes and
to fair value as of each subsequent reporting date which at June 30, 2017 was $552,570 and $841,391 for the debt derivative and
warrant liability, respectively. At the inception of the Auctus Notes, the Company determined the aggregate fair value of $811,555
and $423,011 of the embedded debt derivatives and warrant liability, respectively. EMA Financial LLC During the three months ended June 30,
2017, the Company entered into securities purchase agreements with EMA Financial LLC (“EMA”) for the sale of 12% convertible
promissory notes in aggregate principal amount of $259,500 (the “EMA Notes”). In connection with the issuance of the
convertible promissory notes, the Company issued five year warrants to purchase up to 125,000 shares of the Company’s common
stock at an exercise price of $2.00 per share. The issued warrants contain certain reset provisions requiring both the number of
warrants and exercise price to be adjusted for any Subsequent Equity Sales (as defined in the warrants). The EMA Notes bear interest at the rate
of 12% per annum. As of the three months ended June 30, 2017, all interest and principal must be repaid one year from the issuance
date, with the last note being due May 15, 2018. The EMA Notes are convertible into common stock, at holder’s option, at
a 50% discount (as amended) to the lowest closing bid price of the common stock during the 25 trading day period prior to conversion.
The Company has identified the embedded derivatives related to the EMA Notes and issued warrants. These embedded derivatives included
certain conversion features and reset provisions. The accounting treatment of derivative
financial instruments requires that the Company record fair value of the derivatives as of the inception date of EMA Notes and
to fair value as of each subsequent reporting date which at June 30, 2017 was $632,616 and $720,900 for the debt derivative and
warrant liability, respectively. At the inception of the EMA Notes, the Company determined the aggregate fair value of $979,651
and $419,280 of the embedded debt derivatives and warrant liability, respectively. Summary: The Company has identified the embedded
derivatives and warrant liability related to the Auctus and EMA promissory notes and related issued warrants. The accounting treatment
of derivative financial instruments requires that the Company record fair value of the derivatives as of the inception date of
these notes and to fair value as of each subsequent reporting date which at June 30, 2017 was $1,185,185 and $1,562,291 for the
debt derivative and warrant liability, respectively. The fair value of the embedded derivatives
and warrant liability at issuance of the Auctus and EMA promissory notes, were determined using the Binomial Option Pricing Model
based on the following assumptions: (1) dividend yield of 0%, (2) expected volatility of 242.58% to 245.43%, (3) weighted average
risk-free interest rate of 1.08% to 1.92%, (4) expected lives of 1.00 to 5.00 years, and (5) estimated fair value of the Company’s
common stock from $3.06 to $3.74 per share. The initial fair value of the embedded
debt derivative and warrant liability in aggregate of $2,633,498 was allocated as a debt discount up to the proceeds of the notes
($470,500) with the remainder ($2,162,998) charged to current period operations as interest expense. For the three months ended
June 30, 2017, the Company amortized an aggregate of $100,408 of debt discounts to current period operations as interest expense.</t>
  </si>
  <si>
    <t>Derivative Liabilities</t>
  </si>
  <si>
    <t>Derivative Instruments and Hedging Activities Disclosure [Abstract]</t>
  </si>
  <si>
    <t>8. DERIVATIVE LIABILITIES Warrant liability In fiscal 2017, in connection with the
issuance of convertible promissory notes, as discussed in Note 7, the Company issued five year warrants to purchase up to 250,000
shares of the Company’s common stock with an exercise price of $2.00 per share with anti-dilutive (reset) provisions. The Company has identified embedded
derivatives related to the issued warrants. These embedded derivatives included certain and anti-dilutive (reset) provisions. The
accounting treatment of derivative financial instruments requires that the Company record fair value of the derivatives as of the
inception date and to fair value as of each subsequent reporting date. At June 30, 2017, the fair value of
the reset provision related to the embedded warrant liability of $1,562,291 was determined using the Binomial Option Pricing model
with the following assumptions: dividend yield: 0%; volatility: 234.00%; risk free rate: 1.89%; and expected life: 4.77 to 4.87
years. The Company recorded a loss on change in warrant liabilities of $720,000 during the three months ended June 30, 2016. Convertible notes In fiscal 2017, the Company issued convertible
promissory notes. These promissory notes are convertible
into common stock, at holders’ option, at a discount to the market price of the Company’s common stock. The Company
has identified the embedded derivatives related to these promissory notes relating to certain anti-dilutive (reset) provisions.
These embedded derivatives included certain conversion features. The accounting treatment of derivative financial instruments requires
that the Company record fair value of the derivatives as of the inception date of these notes and to fair value as of each subsequent
reporting date. The fair value of the embedded derivatives
at June 30, 2017, in the amount of $1,185,185, was determined using the Binomial Option Pricing Model based on the following assumptions:
(1) dividend yield of 0%; (2) expected volatility of 234.00%, (3) weighted average risk-free interest rate of 1.24%, (4) expected
lives of 0.77 to 0.87 years, and (5) estimated fair value of the Company’s common stock of $2.90 per share. The Company recorded
a gain on change in derivative liabilities of $606,021 during the three months ended June 30, 2017. Based upon ASC 840-15-25 (EITF Issue
00-19, paragraph 11) the Company has adopted a sequencing approach regarding the application of ASC 815-40 to its outstanding
convertible promissory notes. Pursuant to the sequencing approach, the Company evaluates its contracts based upon earliest issuance
date.</t>
  </si>
  <si>
    <t>Fair Value Measurement</t>
  </si>
  <si>
    <t>Fair Value Disclosures [Abstract]</t>
  </si>
  <si>
    <t>9. FAIR VALUE MEASUREMENT The Company adopted the provisions of
Accounting Standards Codification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June 30, 2017 and March 31, 2017,
the Company did not have any items that would be classified as level 1 or 2 disclosures. The Company recognizes its derivative
liabilities as level 3 and values its derivatives using the methods discussed in notes 6 and 8.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6 and 8 are that of volatility and market price of the underlying common stock of the Company. As of June 30, 2017 and March 31, 2017,
the Company did not have any derivative instruments that were designated as hedges. The derivative and warranty liabilities
as of June 30, 2017, in the amount of $2,747,476 have a level 3 classification. The following table provides a summary
of changes in fair value of the Company’s Level 3 financial liabilities as of June 30, 2017:
Warrant Liability Debt Derivative
Balance, March 31, 2017 $ - $ -
Total (gains) losses
Initial fair value of debt derivative at note or warrant issuance 842,291 1,791,207
Mark-to-market at June 30, 2017: 720,000 (606,022 )
Balance, June 30, 2017 1,562,291 1,185,185
Net gain (loss) for the period included in earnings relating to the liabilities held at June 30, 2017 $ (720,000 ) $ 606,022 Fluctuations in the Company’s
stock price are a primary driver for the changes in the derivative valuations during each reporting period. The Company’s
stock price decreased approximately 5% from April 7, 2017 to June 30, 2017. As the stock price decreases for each of the related
derivative instruments, the value to the holder of the instrument generally decreases. Additionally, stock price volatility is
one of the significant unobservable inputs used in the fair value measurement of each of the Company’s derivative instruments. The estimated fair value of these liabilities
is sensitive to changes in the Company’s expected volatility. Increases in expected volatility would generally result in
a higher fair value measurement.</t>
  </si>
  <si>
    <t>Stockholders' Equity and Contributed Capital</t>
  </si>
  <si>
    <t>Equity [Abstract]</t>
  </si>
  <si>
    <t>10. STOCKHOLDERS’ EQUITY AND CONTRIBUTED CAPITAL Recent Sale of Securities The Company is authorized to issue up
to 500,000,000 shares of common stock, $0.001 par value. The Company is authorized to issue up to 10,000,000 of blank check preferred
stock. As of June 30, 2017, the Company had 26,257,572 shares of common stock and 0 shares of preferred stock issued and outstanding,
respectively. In April 2017, the Company issued 67,653
shares of common stock at $0.75 per share, for the conversion of a convertible note and accrued interest thereon of $50,740. In April 2017, the Company issued an
aggregate of 120,957 shares of common stock at $1.00 per share, for the conversion of convertible notes and accrued interest thereon
of $120,957. In April 2017, the Company issued an
aggregate of 902,500 shares of common stock to an individual for services valued at $902,500. In May 2017, the Company sold an aggregate
of 258,000 shares of common stock at $1.00 per share, for gross proceeds of $258,000. In May 2017, the Company sold an aggregate
of 21,559 shares of common stock at $1.00 per share, for the conversion of convertible notes payable and accrued interest of $21,559. In May 2017, the Company issued an aggregate
of 159,883 shares of common stock to an individual for services valued at $159,883. In June 2017, the Company sold an aggregate
of 30,000 shares of common stock at $1.00 per share, for gross proceeds of $30,000. In June 2017, the Company issued 30,838
shares of common stock at $1.00 per share, for the conversion of a convertible note and accrued interest thereon of $30,838. As of June 30, 2017, there had been
no stock options granted and 250,000 warrants outstanding as granted in the Convertible Notes Financing. In connection with the foregoing, the
Company relied upon the exemption from securities registration provided by Section 4(a)(2) under the Securities Act of 1933, as
amended (the “Securities Act”) for transactions not involving a public offering.</t>
  </si>
  <si>
    <t>Related Party Transactions</t>
  </si>
  <si>
    <t>Related Party Transactions [Abstract]</t>
  </si>
  <si>
    <t>12. RELATED PARTY TRANSACTIONS The Company’s related parties
are First Harvest Financial, Inc. (“FHF”) and The Great American Rolling Paper Company (“GARP”), by common
ownership and management. The related parties have provided certain
management services and incurred expenses on behalf of the Company for the three months ended June 30, 2017 and 2016, including
accounting, administration, management, marketing, IT support, rent, due diligence and evaluation of acquisition candidates. The
related parties have been reimbursed the following for the three months ended June 30, 2017 and 2016, respectively: (a) FHF - $31,600
and $2,500 for management and subcontractor fees, and (b) GARP - $38,500 and $0 for management and subcontractor fees. The Company incurred rent expense to
FHF of $22,600 and $0 for the three months ended June 30, 2017 and 2016, respectively. The Company has no formal lease with FHF.
For the three months ended June 30, 2016, the Company incurred rent expense of $33,812 to FHA. The majority shareholder of the related
parties described above is the president and largest shareholder of the Company. He was paid $109,473 and $97,500 by the Company
as a subcontractor for the three months ended June 30, 2017 and 2016, respectively. He currently has no formal compensation agreement.
He is currently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 The Company entered into a game development
and licensing agreement with HKA Digital Limited (“HKA”) on October 2, 2015 (the “Development Agreement”).
HKA is majority owned by an officer and director of the Company. The Company paid HKA $164,000 and $510,000 for the three months
ended June 30, 2017 and 2016, respectively. The total value of the Development Agreement is $2,000,000 based on certain development
parameters and ongoing scope of work.</t>
  </si>
  <si>
    <t>Commitments and Contingencies</t>
  </si>
  <si>
    <t>Commitments and Contingencies Disclosure [Abstract]</t>
  </si>
  <si>
    <t>13. COMMITMENTS AND CONTINGENCIES Litigations,
Claims and Assessments In
the normal course of business, the Company may be involved in legal proceedings, claims and assessments arising in the ordinary
course of business. Such matters are subject to many uncertainties, and outcomes are not predictable with assurance. There were
no such matters that were deemed material to the financial statements as of June 30, 2017.</t>
  </si>
  <si>
    <t>Subsequent Events</t>
  </si>
  <si>
    <t>Subsequent Events [Abstract]</t>
  </si>
  <si>
    <t xml:space="preserve">14. SUBSEQUENT EVENTS Convertible Promissory Notes Payable December Short Term Notes - During the
period from July 1, 2017 through the date of these financial statements, the Company repaid $5,000 of the principal balance plus
accrued interest of $296. The principal balance outstanding as of the date of these financial statements is an aggregate of $30,000,
which has been extended by agreement with the lenders. On July 5, 2017, the Company entered
a convertible short-term promissory note (the “July 5 Short-Term Note”) with a lender in which the lender advanced
the Company $25,000. Interest accrues at a rate of 10% per annum and is due at maturity. Unless earlier converted into the Company’s
common stock (as discussed below), the principal and accrued interest on the July 5 Short-Term Note will be due and payable by
the Company on the sixty-day anniversary date of the Note, or September 3, 2017. The July 5 Short-Term Note is a general unsecured
obligation of the Company. At the lender’s election, the principal balance and accrued interest on the July 5 Short-Term
Note may be converted into common stock of the Company at a fixed rate of $1.00 per share. On July 18, 2017, the Company entered
into a series of a convertible short-term promissory notes (the “July 18 Short-Term Notes”) with lenders in which the
lenders advanced the Company an aggregate of $50,000. Interest accrues at a rate of 10% per annum and is due at maturity. Unless
earlier converted into the Company’s common stock (as discussed below), the principal and accrued interest on the July 18
Short-Term Note will be due and payable by the Company on the sixty-day anniversary date of the Note, or September 16, 2017. The
July 18 Short-Term Note is a general unsecured obligation of the Company. At the lender’s election, the principal balance
and accrued interest on the July 18 Short-Term Note may be converted into common stock of the Company at a fixed rate of $1.00
per share. On July 20, 2017, the holder of the
$200,000 convertible promissory note payable elected to convert the Note at $0.75 per share into 266,667 shares of common stock. On August 3, 2017, the Company entered
a convertible short-term promissory note (the “August Short-Term Note”) with a lender in which the lender advanced
the Company $20,000. Interest accrues at a rate of 10% per annum and is due at maturity. Unless earlier converted into the Company’s
common stock (as discussed below), the principal and accrued interest on the August Short-Term Note will be due and payable by
the Company on the 180-day anniversary date of the Note, or January 30, 2018. The Note is a general unsecured obligation of the
Company. At the lender’s election, the principal balance and accrued interest on the Note may be converted into common stock
of the Company at a fixed rate of $1.00 per share. Common Stock During the period from July 1, 2017
through the date of these financial statements, the Company sold 3,000 shares of common stock, resulting in gross proceeds of $3,000
at $1.00 per share. The Company issued an aggregate of 280,000 shares of common stock to various individuals for services valued
at $280,000. ISWI - Asset Purchase Agreement On July 19, 2017, the Company entered
into an asset purchase agreement (the “Agreement”) with Interactive Systems Worldwide, Inc. (“ISWI”).
Pursuant to the Agreement, the Company purchased from ISWI all of its assets (the “Interactive Assets”), which include
software systems developed by ISWI for the purposes of wagering on sporting events called the SportXction ® </t>
  </si>
  <si>
    <t>Summary of Significant Accounting Policies (Policies)</t>
  </si>
  <si>
    <t>Principles of Consolidation</t>
  </si>
  <si>
    <t>Principles of Consolidation The consolidated financial statements
include the accounts of the Company and its subsidiaries, including Cannavoices, Inc. and FH Acquisition Corp. (“FHA”)
All significant intercompany balances and transactions have been eliminated in consolidation.</t>
  </si>
  <si>
    <t>Consolidated Variable Interest Entity ("VIE")</t>
  </si>
  <si>
    <t>Consolidated Variable Interest Entity
(“VIE”) On September 1, 2016, Cannavoices entered
into a share exchange agreement with FHA, whereby all the issued and outstanding capital stock of FHA was exchanged for 1,334,262
newly issued shares of the Cannavoices’ common stock. FHA shares were exchanged on a one-for-one basis with the shares of
the Cannavoices’ common stock. Effective on the date of the share exchange agreement, FHA became a wholly-owned subsidiary
of the Company. The Company previously determined FHA
was a VIE and Cannavoices was the primary beneficiary. This was concluded as FHA collected capital raised from investors and funded
invoices of Cannavoices as directed by the Cannavoices’ Board of Directors. The Company has presented the financial statements
on a consolidated basis since FHA’s inception (November 23, 2015). Accordingly, intercompany activity between the Company
and FHA are eliminated in consolidation.</t>
  </si>
  <si>
    <t>Use of Estimates</t>
  </si>
  <si>
    <t>Use of Estimates The financial statements and accompanying
notes are prepared in accordance with U.S. GAAP, which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s significant estimates and assumptions
include the fair value of the Company’s stock and the valuation allowance relating to the Company’s deferred tax assets.</t>
  </si>
  <si>
    <t>Revenue Recognition</t>
  </si>
  <si>
    <t>Revenue Recognition In accordance with the Securities and
Exchange Commission’s (“SEC”) Staff Accounting Bulletin (“SAB”) Topic 13, Revenue Recognition</t>
  </si>
  <si>
    <t>Stock-Based Compensation</t>
  </si>
  <si>
    <t>Stock-Based Compensation The Company accounts for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he Company accounts for stock-based
compensation to consultants and other third parties in accordance with ASC 505-50 “Equity-Based Payments to Non-Employe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Dividends</t>
  </si>
  <si>
    <t xml:space="preserve">Dividends The Company has not adopted any policy
regarding payment of dividends. No dividends have been paid during any of the periods shown. </t>
  </si>
  <si>
    <t>Advertising Costs</t>
  </si>
  <si>
    <t>Advertising Costs The Company’s policy regarding
advertising is to expense advertising when incurred. The Company did not incur any advertising expense for the quarters ended
June 30, 2017 and June 30, 2016, respectively.</t>
  </si>
  <si>
    <t>Cash and Cash Equivalents</t>
  </si>
  <si>
    <t>Cash and Cash Equivalents The Company considers all highly liquid
instruments purchased with an original maturity of three months or less when purchased to be cash equivalents, to the extent the
funds are not being held for investment purposes. As at June 30, 2017 and March 31, 2017, the Company had no cash or cash equivalents.</t>
  </si>
  <si>
    <t>Fair Value of Financial Instruments</t>
  </si>
  <si>
    <t>Fair Value of Financial Instruments The carrying amounts (if any) of cash,
accounts payable, and accrued liabilities approximate fair value due to the short-term nature of these instruments. The Company measures the fair value
of financial assets and liabilities based on the guidance of the Financial Accounting Standards Board (“FASB”) Accounting
Standards Codification (“ASC”) in accordance with U.S. GAAP,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Convertible Instruments</t>
  </si>
  <si>
    <t>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Derivative Financial Instruments</t>
  </si>
  <si>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of embedded conversion
options with convertible debentures. The Company evaluated these derivatives to assess their proper classification in the balance
sheet as of June 30, 2017 using the applicable classification criteria enumerated under ASC 815-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t>
  </si>
  <si>
    <t>Net Loss per Common Share</t>
  </si>
  <si>
    <t xml:space="preserve">Net Loss per Common Share Basic loss per share is calculated by
dividing the Company’s net loss applicable to common shareholders by the weighted average number of common shares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lthough there were common stock equivalents
as of June 30, 2017, they were anti-dilutive.
For the Three Months Ended
Months Ended
Net Loss $ (4,114,390 ) $ (2,364,866 )
Weighted Average Shares 25,785,906 20,456,161
Net Loss Per share $ (0.16 ) $ (0.12 ) The following financial instruments
were not included in the diluted loss per share calculation as of June 30, 2017 and 2016 because their effect was anti-dilutive:
As of June 30,
2017 2016
Warrants to purchase Common Stock 250,000 -
Convertible notes 474,167 -
Total 740,834 - </t>
  </si>
  <si>
    <t>Income Taxes</t>
  </si>
  <si>
    <t>Income Taxes The Company provides for income taxes
under ASC 740 “Accounting for Income Taxes” (“ASC 740”).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Company classifies interest expense
and any related penalties related to income tax uncertainties as a component of income tax expense. No interest or penalties have
been recognized as of and for the quarters ended June 30, 2017 and 2016. ASC 740 requires the reduction of deferred
tax assets by a valuation allowance if, based on the weight of available evidence, it is more likely than not that some or all
of the deferred tax assets will not be realized.</t>
  </si>
  <si>
    <t>Impairment of Long-Lived Assets</t>
  </si>
  <si>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 Accounting Pronouncements</t>
  </si>
  <si>
    <t>Recent Accounting Pronouncements In May 2017, FASB issued ASU 2017-09,
Compensation—Stock Compensation (Topic 718): Scope of Modification Accounting, which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which would be the Company’s fiscal year ending March
31, 2019. Early adoption is permitted, including adoption in any interim period, for public business entities for reporting periods
for which financial statements have not yet been issued. While the Company does not expect the adoption of ASU 2017-09 to have
a material effect on its business, the Company is still evaluating any potential impact that adoption of ASU 2017-09 may have on
its financial position, results of operations or cash flows. In October 2016, the FASB issued ASU
2016-16, Income Taxes (Topic 740): Intra-Entity Transfers of Assets Other Than Inventory, to improve and simplify the accounting
for the income tax consequences of intra-entity transfers of assets other than inventory, requiring companies to recognize income
tax consequences upon the transfer of the asset to a third party. ASU 2016-16 is effective for annual periods beginning after December
15, 2017, and interim periods within those annual periods, which would be the Company’s fiscal year ending March 31, 2019.
While the Company does not expect the adoption of ASU 2016-16 to have a material effect on its business, the Company is still evaluating
any potential impact that adoption of ASU 2016-16 may have on its financial position, results of operations or cash flows. In August 2016, the FASB issued ASU
2016-15, Statement of Cash Flows (Topic 230) Classification of Certain Cash Receipts and Cash Payments, which will make eight targeted
changes to how cash receipts and cash payments are presented and classified in the statement of cash flows. The Company does not
expect the adoption of ASU 2016-15 to have a material effect on its business, its financial position, results of operations or
cash flows. In March 2016, the FASB issued ASU 2016-09,
Compensation – Stock Compensation – Improvements to Employee Share-Based Payment Accounting. ASU 2016-09 simplifies
the accounting for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hich would be the Company’s
fiscal year ending March 31, 2018. The Company does not expect the adoption of ASU 2016-09 to have a material effect on its business,
its financial position, results of operations or cash flow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hich would be the Company’s
fiscal year ending March 31, 2020. The Company does not expect the adoption of ASU 2016-09 to have a material effect on its business,
its financial position, results of operations or cash flows. In January 2016, the FASB issued Accounting
Standards Update (“ASU”) No. 2016-01,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and interim reporting periods beginning after December 15, 2017. The Company expects that this
guidance will not have a material effect on its financial statements. In November 2015, the FASB issued ASU
No. 2015-17, “Balance Sheet Classification of Deferred Taxes,” (“ASU 2015-17”), which requires entities
to present deferred tax assets and deferred tax liabilities as noncurrent in a classified balance sheet. The ASU simplifies the
current guidance in ASC 740, which requires entities to separately present deferred tax assets and liabilities as current and noncurrent
in a classified balance sheet. ASU 2015-17 is effective for fiscal years beginning after December 15, 2016, and interim periods
within those annual periods. Early adoption is permitted for all entities as of the beginning of an interim or annual reporting
period. The Company expects that this guidance will not have a material effect on its financial statements. In August 2014, the FASB issued ASU
2014-15, “Presentation of Financial Statements—Going Concern,” which impacts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amendment also gives guidance to determine whether
to disclose information about relevant conditions and events when there is substantial doubt about an entity’s ability to
continue as a going concern. The amended guidance is effective prospectively for fiscal years beginning after December 15, 2016.
The Company has adopted this new guidance effective as of the inception date. The adoption of this ASU did not have a material
impact on the Company’s financial position, results of operations or cash flows.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beginning April 1, 2018 and apply the full retrospective approach. Until such
time as the Company makes an acquisition or commences monetizing its assets, the Company does not know what the impact of this
new standard will be or if it will impact the Company’s disclosure.</t>
  </si>
  <si>
    <t>Summary of Significant Accounting Policies (Tables)</t>
  </si>
  <si>
    <t>Earnings Per Share [Abstract]</t>
  </si>
  <si>
    <t>Schedule of Weighted Average Number of Shares</t>
  </si>
  <si>
    <t>Although there were common stock equivalents
as of June 30, 2017, they were anti-dilutive.
For the Three Months Ended
Months Ended
Net Loss $ (4,114,390 ) $ (2,364,866 )
Weighted Average Shares 25,785,906 20,456,161
Net Loss Per share $ (0.16 ) $ (0.12 )</t>
  </si>
  <si>
    <t>Schedule of Anti-Dilutive Securities</t>
  </si>
  <si>
    <t xml:space="preserve">The following financial instruments
were not included in the diluted loss per share calculation as of June 30, 2017 and 2016 because their effect was anti-dilutive:
As of June 30,
2017 2016
Warrants to purchase Common Stock 250,000 -
Convertible notes 474,167 -
Total 740,834 - </t>
  </si>
  <si>
    <t>Convertible Notes Financing (Tables)</t>
  </si>
  <si>
    <t>Convertible Notes Financing Tables</t>
  </si>
  <si>
    <t>Schedule of Convertible Notes Payable</t>
  </si>
  <si>
    <t xml:space="preserve">Convertible Notes Financing were comprised
of the following as of June 30, 2017 and March 31, 2017:
June 30, 2017 March 31, 2017
Auctus Fund LLC notes payable $ 259,500 $ -
EMA Financial LLC 259,500 -
Total notes payable 519,000 -
Less unamortized debt discount (418,592 ) -
Total notes payable net of unamortized debt discount 100,408 -
Less current portion (100,408 ) -
Long term portion $ - $ - </t>
  </si>
  <si>
    <t>Fair Value Measurement (Tables)</t>
  </si>
  <si>
    <t>Summary of Changes in Level 3 Financial Liabilities</t>
  </si>
  <si>
    <t xml:space="preserve">The following table provides a summary
of changes in fair value of the Company’s Level 3 financial liabilities as of June 30, 2017:
Warrant Liability Debt Derivative
Balance, March 31, 2017 $ - $ -
Total (gains) losses
Initial fair value of debt derivative at note or warrant issuance 842,291 1,791,207
Mark-to-market at June 30, 2017: 720,000 (606,022 )
Balance, June 30, 2017 1,562,291 1,185,185
Net gain (loss) for the period included in earnings relating to the liabilities held at June 30, 2017 $ (720,000 ) $ 606,022 </t>
  </si>
  <si>
    <t>Nature of Business (Details Narrative) - Cannavoices [Member]</t>
  </si>
  <si>
    <t>Feb. 10, 2017shares</t>
  </si>
  <si>
    <t>Number of common stock issued</t>
  </si>
  <si>
    <t>Percentage of shares outstanding</t>
  </si>
  <si>
    <t>97.70%</t>
  </si>
  <si>
    <t>Going Concern (Details Narrative) - USD ($)</t>
  </si>
  <si>
    <t>Summary of Significant Accounting Policies (Details Narrative) - Cannavoices [Member] - shares</t>
  </si>
  <si>
    <t>Feb. 10, 2017</t>
  </si>
  <si>
    <t>Sep. 02, 2016</t>
  </si>
  <si>
    <t>Share Exchange Agreement [Member]</t>
  </si>
  <si>
    <t>Summary of Significant Accounting Policies - Schedule of Weighted Average Number of Shares (Details) - USD ($)</t>
  </si>
  <si>
    <t>Net Loss</t>
  </si>
  <si>
    <t>Weighted Average Shares</t>
  </si>
  <si>
    <t>Net Loss Per share</t>
  </si>
  <si>
    <t>Summary of Significant Accounting Policies - Schedule of Anti-Dilutive Securities (Details) - shares</t>
  </si>
  <si>
    <t>Anti dilutive securities excluded from</t>
  </si>
  <si>
    <t>Warrants To Purchase Common Stock [Member]</t>
  </si>
  <si>
    <t>Convertible Notes [Member]</t>
  </si>
  <si>
    <t>Convertible Promissory Note Receivable (Details Narrative) - USD ($)</t>
  </si>
  <si>
    <t>Apr. 27, 2016</t>
  </si>
  <si>
    <t>Mar. 31, 2016</t>
  </si>
  <si>
    <t>Convertible promissory note, principal amount</t>
  </si>
  <si>
    <t>Convertible note in cash consideration</t>
  </si>
  <si>
    <t>Convertible promissory note, interest rate</t>
  </si>
  <si>
    <t>15.00%</t>
  </si>
  <si>
    <t>6.00%</t>
  </si>
  <si>
    <t>Convertible promissory note, maturity date</t>
  </si>
  <si>
    <t>Apr. 27,
		2017</t>
  </si>
  <si>
    <t>Nov. 30,
		2017</t>
  </si>
  <si>
    <t>Convertible promissory note receivable, including accrued interest</t>
  </si>
  <si>
    <t>Interest income</t>
  </si>
  <si>
    <t>Note Payable (Details Narrative) - USD ($)</t>
  </si>
  <si>
    <t>Note payable, principal amount</t>
  </si>
  <si>
    <t>Note payable unamortized discount</t>
  </si>
  <si>
    <t>Note payable, interest rate</t>
  </si>
  <si>
    <t>Note payable, maturity date</t>
  </si>
  <si>
    <t>Note payable, extended maturity date</t>
  </si>
  <si>
    <t>Jul. 1,
		2017</t>
  </si>
  <si>
    <t>Amortization of debt discount</t>
  </si>
  <si>
    <t>Accrued interest expense</t>
  </si>
  <si>
    <t>Convertible Promissory Notes Payable (Details Narrative) - USD ($)</t>
  </si>
  <si>
    <t>May 16, 2017</t>
  </si>
  <si>
    <t>Jul. 20, 2016</t>
  </si>
  <si>
    <t>Nov. 10, 2016</t>
  </si>
  <si>
    <t>Jan. 10, 2016</t>
  </si>
  <si>
    <t>Convertible promissory note</t>
  </si>
  <si>
    <t>Debt instrument, maturity date</t>
  </si>
  <si>
    <t>Convertible Promissory Notes Payable [Member]</t>
  </si>
  <si>
    <t>Convertible Short-Term Promissory Notes [Member]</t>
  </si>
  <si>
    <t>10.00%</t>
  </si>
  <si>
    <t>Convertible notes payable</t>
  </si>
  <si>
    <t>Accrued interest</t>
  </si>
  <si>
    <t>December Short-Term Promissory Notes [Member]</t>
  </si>
  <si>
    <t>January Short-Term Promissory Notes [Member]</t>
  </si>
  <si>
    <t>May Short-Term Promissory Notes [Member]</t>
  </si>
  <si>
    <t>June Short-Term Promissory Notes [Member]</t>
  </si>
  <si>
    <t>Conversion price</t>
  </si>
  <si>
    <t>Aug. 29,
		2017</t>
  </si>
  <si>
    <t>Lender [Member]</t>
  </si>
  <si>
    <t>Debt instrument, description</t>
  </si>
  <si>
    <t>Due on the first of each month. Unless earlier converted into the Company&amp;#146;s common stock (as discussed below), the principaland any unpaid accrued interest on the note will be due and payable by the Company on the one-year anniversary date of thenote  or July 20, 2017.</t>
  </si>
  <si>
    <t>Conversion feature, description</t>
  </si>
  <si>
    <t>The Company determined that the Note is out of money, as there is no difference between the fair value of the stock ($0.75/share) and the contractual conversion price ($0.75/share), and hence no debt discount was recognized as at June 30, 2017.</t>
  </si>
  <si>
    <t>Lender [Member] | Convertible Short-Term Promissory Notes [Member]</t>
  </si>
  <si>
    <t>Aug. 14,
		2017</t>
  </si>
  <si>
    <t>Convertible Notes Financing (Details Narrative) - USD ($)</t>
  </si>
  <si>
    <t>Nov. 23, 2015</t>
  </si>
  <si>
    <t>Notes conversion percentage</t>
  </si>
  <si>
    <t>5.00%</t>
  </si>
  <si>
    <t>Proceeds from convertible notes</t>
  </si>
  <si>
    <t>Convertible Notes Financing [Member]</t>
  </si>
  <si>
    <t>Debt derivative</t>
  </si>
  <si>
    <t>Warrant liability</t>
  </si>
  <si>
    <t>Dividend yield percentage</t>
  </si>
  <si>
    <t>0.00%</t>
  </si>
  <si>
    <t>Fair value derivatives and warrant liability</t>
  </si>
  <si>
    <t>Debt discounts</t>
  </si>
  <si>
    <t>Minimum [Member] | Convertible Notes Financing [Member]</t>
  </si>
  <si>
    <t>Volatility percentage</t>
  </si>
  <si>
    <t>242.58%</t>
  </si>
  <si>
    <t>Weighted average risk-free interest rate</t>
  </si>
  <si>
    <t>1.08%</t>
  </si>
  <si>
    <t>Expected lives years</t>
  </si>
  <si>
    <t>1 year</t>
  </si>
  <si>
    <t>Estimated fair value common stock</t>
  </si>
  <si>
    <t>Maximum [Member] | Convertible Notes Financing [Member]</t>
  </si>
  <si>
    <t>245.43%</t>
  </si>
  <si>
    <t>1.92%</t>
  </si>
  <si>
    <t>5 years</t>
  </si>
  <si>
    <t>Auctus Fund LLC [Member]</t>
  </si>
  <si>
    <t>12.00%</t>
  </si>
  <si>
    <t>Warrant term</t>
  </si>
  <si>
    <t>Warrants issued to purchase of shares</t>
  </si>
  <si>
    <t>Exercise price per share</t>
  </si>
  <si>
    <t>Notes due date</t>
  </si>
  <si>
    <t>May 15,
		2018</t>
  </si>
  <si>
    <t>Auctus Fund LLC [Member] | Minimum [Member]</t>
  </si>
  <si>
    <t>40.00%</t>
  </si>
  <si>
    <t>Auctus Fund LLC [Member] | Maximum [Member]</t>
  </si>
  <si>
    <t>50.00%</t>
  </si>
  <si>
    <t>EMA Financial LLC [Member]</t>
  </si>
  <si>
    <t>Convertible Notes Financing - Schedule of Convertible Notes Payable (Details) - USD ($)</t>
  </si>
  <si>
    <t>Less current portion</t>
  </si>
  <si>
    <t>Total notes payable</t>
  </si>
  <si>
    <t>Less unamortized debt discount</t>
  </si>
  <si>
    <t>Total notes payable net of unamortized debt discount</t>
  </si>
  <si>
    <t>Long term portion</t>
  </si>
  <si>
    <t>Convertible Notes Financing [Member] | Auctus Fund LLC [Member]</t>
  </si>
  <si>
    <t>Convertible Notes Financing [Member] | EMA Financial LLC [Member]</t>
  </si>
  <si>
    <t>Derivative Liabilities (Details Narrative)</t>
  </si>
  <si>
    <t>Jun. 30, 2017USD ($)$ / sharesshares</t>
  </si>
  <si>
    <t>Warrant Liability [Member]</t>
  </si>
  <si>
    <t>Warrants issued to purchase of shares | shares</t>
  </si>
  <si>
    <t>Exercise price per share | $ / shares</t>
  </si>
  <si>
    <t>234.00%</t>
  </si>
  <si>
    <t>1.89%</t>
  </si>
  <si>
    <t>Warrant Liability [Member] | Minimum [Member]</t>
  </si>
  <si>
    <t>4 years 9 months 7 days</t>
  </si>
  <si>
    <t>Warrant Liability [Member] | Maximum [Member]</t>
  </si>
  <si>
    <t>4 years 10 months 14 days</t>
  </si>
  <si>
    <t>1.24%</t>
  </si>
  <si>
    <t>Estimated fair value common stock | $ / shares</t>
  </si>
  <si>
    <t>Convertible Notes [Member] | Minimum [Member]</t>
  </si>
  <si>
    <t>9 months 7 days</t>
  </si>
  <si>
    <t>Convertible Notes [Member] | Maximum [Member]</t>
  </si>
  <si>
    <t>10 months 14 days</t>
  </si>
  <si>
    <t>Fair Value Measurement (Details Narrative)</t>
  </si>
  <si>
    <t>Jun. 30, 2017USD ($)</t>
  </si>
  <si>
    <t>Derivative liabilities</t>
  </si>
  <si>
    <t>Stock price percentage</t>
  </si>
  <si>
    <t>Fair Value Measurement - Summary of Changes in Level 3 Financial Liabilities (Details)</t>
  </si>
  <si>
    <t>Derivative liability beginning balance</t>
  </si>
  <si>
    <t>Total (gains) losses</t>
  </si>
  <si>
    <t>Initial fair value of debt derivative at note or warrant issuance</t>
  </si>
  <si>
    <t>Mark-to-market</t>
  </si>
  <si>
    <t>Derivative liability ending balance</t>
  </si>
  <si>
    <t>Net gain (loss) for the period included in earnings relating to the liabilities held at June 30, 2017</t>
  </si>
  <si>
    <t>Debt Derivative [Member]</t>
  </si>
  <si>
    <t>Stockholders' Equity and Contributed Capital (Details Narrative) - USD ($)</t>
  </si>
  <si>
    <t>1 Months Ended</t>
  </si>
  <si>
    <t>May 31, 2017</t>
  </si>
  <si>
    <t>Apr. 30, 2017</t>
  </si>
  <si>
    <t>Preferred stock, authorized</t>
  </si>
  <si>
    <t>Warrants outstanding</t>
  </si>
  <si>
    <t>Maximum [Member]</t>
  </si>
  <si>
    <t>Common Stock [Member]</t>
  </si>
  <si>
    <t>Number of common stock shares sold</t>
  </si>
  <si>
    <t>Value of common shares sold</t>
  </si>
  <si>
    <t>Shares issued price per share</t>
  </si>
  <si>
    <t>Common Stock [Member] | Individual [Member]</t>
  </si>
  <si>
    <t>Number of shares exchanged for services provided</t>
  </si>
  <si>
    <t>Number of shares exchanged for services provided, value</t>
  </si>
  <si>
    <t>Common Stock [Member] | Individual One [Member]</t>
  </si>
  <si>
    <t>Common Stock [Member] | Individual Two [Member]</t>
  </si>
  <si>
    <t>Common Stock [Member] | Individual Three [Member]</t>
  </si>
  <si>
    <t>Common Stock [Member] | Individual Four [Member]</t>
  </si>
  <si>
    <t>Common Stock One [Member]</t>
  </si>
  <si>
    <t>Common Stock Two [Member]</t>
  </si>
  <si>
    <t>Related Party Transactions (Details Narrative) - USD ($)</t>
  </si>
  <si>
    <t>Reimbursement of payments to subcontractors</t>
  </si>
  <si>
    <t>Development agreement, value</t>
  </si>
  <si>
    <t>First Harvest Financial, Inc [Member]</t>
  </si>
  <si>
    <t>Rent expense</t>
  </si>
  <si>
    <t>The Great American Rolling Paper Company [Member]</t>
  </si>
  <si>
    <t>FH Acquisition [Member]</t>
  </si>
  <si>
    <t>HKAMember</t>
  </si>
  <si>
    <t>Subsequent Events (Details Narrative) - USD ($)</t>
  </si>
  <si>
    <t>Aug. 03, 2017</t>
  </si>
  <si>
    <t>Jul. 20, 2017</t>
  </si>
  <si>
    <t>Jul. 18, 2017</t>
  </si>
  <si>
    <t>Jul. 05, 2017</t>
  </si>
  <si>
    <t>Jul. 02, 2017</t>
  </si>
  <si>
    <t>Repayment of debt</t>
  </si>
  <si>
    <t>Debt instrument face amount</t>
  </si>
  <si>
    <t>Debt interest rate</t>
  </si>
  <si>
    <t>Subsequent Event [Member]</t>
  </si>
  <si>
    <t>Notes payable</t>
  </si>
  <si>
    <t>Number of common shares issued for conversion of convertible notes payable, value</t>
  </si>
  <si>
    <t>Number of common shares issued for conversion of convertible notes payable</t>
  </si>
  <si>
    <t>Number of shares sold during period</t>
  </si>
  <si>
    <t>Gross proceeds from stock sold</t>
  </si>
  <si>
    <t>Number of shares issued for services</t>
  </si>
  <si>
    <t>Number of shares issued for services, value</t>
  </si>
  <si>
    <t>Subsequent Event [Member] | ISWI [Member]</t>
  </si>
  <si>
    <t>Subsequent Event [Member] | Lender [Member]</t>
  </si>
  <si>
    <t>Sep. 3,
		2017</t>
  </si>
  <si>
    <t>Debt instrument conversion price per share</t>
  </si>
  <si>
    <t>Subsequent Event [Member] | Lender Two[Member]</t>
  </si>
  <si>
    <t>Oct. 16,
		2017</t>
  </si>
  <si>
    <t>Subsequent Event [Member] | Lender Three [Member]</t>
  </si>
  <si>
    <t>Jan. 30,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57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8807239</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16</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row r="18" spans="1:2">
      <c r="A18" s="4" t="s">
        <v>180</v>
      </c>
      <c r="B18"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1250</v>
      </c>
      <c r="C3" s="4" t="s">
        <v>28</v>
      </c>
    </row>
    <row r="4" spans="1:3">
      <c r="A4" s="4" t="s">
        <v>29</v>
      </c>
      <c r="B4" s="5" t="n">
        <v>51250</v>
      </c>
      <c r="C4" s="4" t="s">
        <v>28</v>
      </c>
    </row>
    <row r="5" spans="1:3">
      <c r="A5" s="3" t="s">
        <v>30</v>
      </c>
    </row>
    <row r="6" spans="1:3">
      <c r="A6" s="4" t="s">
        <v>31</v>
      </c>
      <c r="B6" s="5" t="n">
        <v>100000</v>
      </c>
      <c r="C6" s="5" t="n">
        <v>100000</v>
      </c>
    </row>
    <row r="7" spans="1:3">
      <c r="A7" s="4" t="s">
        <v>32</v>
      </c>
      <c r="B7" s="5" t="n">
        <v>7500</v>
      </c>
      <c r="C7" s="5" t="n">
        <v>6000</v>
      </c>
    </row>
    <row r="8" spans="1:3">
      <c r="A8" s="4" t="s">
        <v>33</v>
      </c>
      <c r="B8" s="5" t="n">
        <v>107500</v>
      </c>
      <c r="C8" s="5" t="n">
        <v>106000</v>
      </c>
    </row>
    <row r="9" spans="1:3">
      <c r="A9" s="4" t="s">
        <v>34</v>
      </c>
      <c r="B9" s="5" t="n">
        <v>158750</v>
      </c>
      <c r="C9" s="5" t="n">
        <v>106000</v>
      </c>
    </row>
    <row r="10" spans="1:3">
      <c r="A10" s="3" t="s">
        <v>35</v>
      </c>
    </row>
    <row r="11" spans="1:3">
      <c r="A11" s="4" t="s">
        <v>36</v>
      </c>
      <c r="B11" s="5" t="n">
        <v>182831</v>
      </c>
      <c r="C11" s="5" t="n">
        <v>211723</v>
      </c>
    </row>
    <row r="12" spans="1:3">
      <c r="A12" s="4" t="s">
        <v>37</v>
      </c>
      <c r="B12" s="4" t="s">
        <v>28</v>
      </c>
      <c r="C12" s="5" t="n">
        <v>771</v>
      </c>
    </row>
    <row r="13" spans="1:3">
      <c r="A13" s="4" t="s">
        <v>38</v>
      </c>
      <c r="B13" s="4" t="s">
        <v>28</v>
      </c>
      <c r="C13" s="5" t="n">
        <v>20725</v>
      </c>
    </row>
    <row r="14" spans="1:3">
      <c r="A14" s="4" t="s">
        <v>39</v>
      </c>
      <c r="B14" s="5" t="n">
        <v>1185185</v>
      </c>
      <c r="C14" s="4" t="s">
        <v>28</v>
      </c>
    </row>
    <row r="15" spans="1:3">
      <c r="A15" s="4" t="s">
        <v>40</v>
      </c>
      <c r="B15" s="5" t="n">
        <v>1562291</v>
      </c>
      <c r="C15" s="4" t="s">
        <v>28</v>
      </c>
    </row>
    <row r="16" spans="1:3">
      <c r="A16" s="4" t="s">
        <v>41</v>
      </c>
      <c r="B16" s="5" t="n">
        <v>507908</v>
      </c>
      <c r="C16" s="5" t="n">
        <v>614000</v>
      </c>
    </row>
    <row r="17" spans="1:3">
      <c r="A17" s="4" t="s">
        <v>42</v>
      </c>
      <c r="B17" s="5" t="n">
        <v>600000</v>
      </c>
      <c r="C17" s="5" t="n">
        <v>598333</v>
      </c>
    </row>
    <row r="18" spans="1:3">
      <c r="A18" s="4" t="s">
        <v>43</v>
      </c>
      <c r="B18" s="5" t="n">
        <v>4038215</v>
      </c>
      <c r="C18" s="5" t="n">
        <v>1445552</v>
      </c>
    </row>
    <row r="19" spans="1:3">
      <c r="A19" s="3" t="s">
        <v>44</v>
      </c>
    </row>
    <row r="20" spans="1:3">
      <c r="A20" s="4" t="s">
        <v>45</v>
      </c>
      <c r="B20" s="4" t="s">
        <v>28</v>
      </c>
      <c r="C20" s="4" t="s">
        <v>28</v>
      </c>
    </row>
    <row r="21" spans="1:3">
      <c r="A21" s="4" t="s">
        <v>46</v>
      </c>
      <c r="B21" s="5" t="n">
        <v>26258</v>
      </c>
      <c r="C21" s="5" t="n">
        <v>24666</v>
      </c>
    </row>
    <row r="22" spans="1:3">
      <c r="A22" s="4" t="s">
        <v>47</v>
      </c>
      <c r="B22" s="5" t="n">
        <v>7271052</v>
      </c>
      <c r="C22" s="5" t="n">
        <v>5698167</v>
      </c>
    </row>
    <row r="23" spans="1:3">
      <c r="A23" s="4" t="s">
        <v>48</v>
      </c>
      <c r="B23" s="5" t="n">
        <v>-11176775</v>
      </c>
      <c r="C23" s="5" t="n">
        <v>-7062385</v>
      </c>
    </row>
    <row r="24" spans="1:3">
      <c r="A24" s="4" t="s">
        <v>49</v>
      </c>
      <c r="B24" s="5" t="n">
        <v>-3879465</v>
      </c>
      <c r="C24" s="5" t="n">
        <v>-1339552</v>
      </c>
    </row>
    <row r="25" spans="1:3">
      <c r="A25" s="4" t="s">
        <v>50</v>
      </c>
      <c r="B25" s="7" t="n">
        <v>158750</v>
      </c>
      <c r="C25" s="7" t="n">
        <v>10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37</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0"/>
  </cols>
  <sheetData>
    <row r="1" spans="1:2">
      <c r="A1" s="1" t="s">
        <v>195</v>
      </c>
      <c r="B1" s="2" t="s">
        <v>196</v>
      </c>
    </row>
    <row r="2" spans="1:2">
      <c r="A2" s="4" t="s">
        <v>197</v>
      </c>
      <c r="B2" s="5" t="n">
        <v>23267231</v>
      </c>
    </row>
    <row r="3" spans="1:2">
      <c r="A3" s="4" t="s">
        <v>198</v>
      </c>
      <c r="B3" s="4" t="s">
        <v>19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0</v>
      </c>
      <c r="B1" s="2" t="s">
        <v>1</v>
      </c>
    </row>
    <row r="2" spans="1:4">
      <c r="B2" s="2" t="s">
        <v>2</v>
      </c>
      <c r="C2" s="2" t="s">
        <v>64</v>
      </c>
      <c r="D2" s="2" t="s">
        <v>25</v>
      </c>
    </row>
    <row r="3" spans="1:4">
      <c r="A3" s="3" t="s">
        <v>119</v>
      </c>
    </row>
    <row r="4" spans="1:4">
      <c r="A4" s="4" t="s">
        <v>83</v>
      </c>
      <c r="B4" s="7" t="n">
        <v>4114390</v>
      </c>
      <c r="C4" s="7" t="n">
        <v>2364865</v>
      </c>
    </row>
    <row r="5" spans="1:4">
      <c r="A5" s="4" t="s">
        <v>48</v>
      </c>
      <c r="B5" s="7" t="n">
        <v>11176775</v>
      </c>
      <c r="D5" s="7" t="n">
        <v>706238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02</v>
      </c>
      <c r="C1" s="2" t="s">
        <v>203</v>
      </c>
    </row>
    <row r="2" spans="1:3">
      <c r="A2" s="4" t="s">
        <v>197</v>
      </c>
      <c r="B2" s="5" t="n">
        <v>23267231</v>
      </c>
    </row>
    <row r="3" spans="1:3">
      <c r="A3" s="4" t="s">
        <v>204</v>
      </c>
    </row>
    <row r="4" spans="1:3">
      <c r="A4" s="4" t="s">
        <v>197</v>
      </c>
      <c r="C4" s="5" t="n">
        <v>133426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64</v>
      </c>
    </row>
    <row r="3" spans="1:3">
      <c r="A3" s="3" t="s">
        <v>116</v>
      </c>
    </row>
    <row r="4" spans="1:3">
      <c r="A4" s="4" t="s">
        <v>206</v>
      </c>
      <c r="B4" s="7" t="n">
        <v>-4114390</v>
      </c>
      <c r="C4" s="7" t="n">
        <v>-2364865</v>
      </c>
    </row>
    <row r="5" spans="1:3">
      <c r="A5" s="4" t="s">
        <v>207</v>
      </c>
      <c r="B5" s="5" t="n">
        <v>25785906</v>
      </c>
      <c r="C5" s="5" t="n">
        <v>20456161</v>
      </c>
    </row>
    <row r="6" spans="1:3">
      <c r="A6" s="4" t="s">
        <v>208</v>
      </c>
      <c r="B6" s="9" t="n">
        <v>-0.16</v>
      </c>
      <c r="C6" s="9" t="n">
        <v>-0.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64</v>
      </c>
    </row>
    <row r="3" spans="1:3">
      <c r="A3" s="4" t="s">
        <v>210</v>
      </c>
      <c r="B3" s="5" t="n">
        <v>1031500</v>
      </c>
      <c r="C3" s="4" t="s">
        <v>28</v>
      </c>
    </row>
    <row r="4" spans="1:3">
      <c r="A4" s="4" t="s">
        <v>211</v>
      </c>
    </row>
    <row r="5" spans="1:3">
      <c r="A5" s="4" t="s">
        <v>210</v>
      </c>
      <c r="B5" s="5" t="n">
        <v>541667</v>
      </c>
      <c r="C5" s="4" t="s">
        <v>28</v>
      </c>
    </row>
    <row r="6" spans="1:3">
      <c r="A6" s="4" t="s">
        <v>212</v>
      </c>
    </row>
    <row r="7" spans="1:3">
      <c r="A7" s="4" t="s">
        <v>210</v>
      </c>
      <c r="B7" s="5" t="n">
        <v>489833</v>
      </c>
      <c r="C7" s="4" t="s">
        <v>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213</v>
      </c>
      <c r="B1" s="2" t="s">
        <v>214</v>
      </c>
      <c r="C1" s="2" t="s">
        <v>215</v>
      </c>
      <c r="D1" s="2" t="s">
        <v>2</v>
      </c>
      <c r="E1" s="2" t="s">
        <v>25</v>
      </c>
      <c r="F1" s="2" t="s">
        <v>64</v>
      </c>
    </row>
    <row r="2" spans="1:6">
      <c r="A2" s="3" t="s">
        <v>119</v>
      </c>
    </row>
    <row r="3" spans="1:6">
      <c r="A3" s="4" t="s">
        <v>216</v>
      </c>
      <c r="B3" s="7" t="n">
        <v>600000</v>
      </c>
      <c r="C3" s="7" t="n">
        <v>100000</v>
      </c>
      <c r="D3" s="7" t="n">
        <v>600000</v>
      </c>
      <c r="E3" s="7" t="n">
        <v>598333</v>
      </c>
    </row>
    <row r="4" spans="1:6">
      <c r="A4" s="4" t="s">
        <v>217</v>
      </c>
      <c r="C4" s="7" t="n">
        <v>100000</v>
      </c>
    </row>
    <row r="5" spans="1:6">
      <c r="A5" s="4" t="s">
        <v>218</v>
      </c>
      <c r="B5" s="4" t="s">
        <v>219</v>
      </c>
      <c r="C5" s="4" t="s">
        <v>220</v>
      </c>
    </row>
    <row r="6" spans="1:6">
      <c r="A6" s="4" t="s">
        <v>221</v>
      </c>
      <c r="B6" s="4" t="s">
        <v>222</v>
      </c>
      <c r="C6" s="4" t="s">
        <v>223</v>
      </c>
    </row>
    <row r="7" spans="1:6">
      <c r="A7" s="4" t="s">
        <v>224</v>
      </c>
      <c r="D7" s="5" t="n">
        <v>107500</v>
      </c>
      <c r="E7" s="7" t="n">
        <v>106000</v>
      </c>
    </row>
    <row r="8" spans="1:6">
      <c r="A8" s="4" t="s">
        <v>225</v>
      </c>
      <c r="D8" s="7" t="n">
        <v>1500</v>
      </c>
      <c r="F8" s="7" t="n">
        <v>1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226</v>
      </c>
      <c r="B1" s="2" t="s">
        <v>214</v>
      </c>
      <c r="C1" s="2" t="s">
        <v>215</v>
      </c>
      <c r="D1" s="2" t="s">
        <v>2</v>
      </c>
      <c r="E1" s="2" t="s">
        <v>64</v>
      </c>
      <c r="F1" s="2" t="s">
        <v>25</v>
      </c>
    </row>
    <row r="2" spans="1:6">
      <c r="A2" s="3" t="s">
        <v>119</v>
      </c>
    </row>
    <row r="3" spans="1:6">
      <c r="A3" s="4" t="s">
        <v>227</v>
      </c>
      <c r="B3" s="7" t="n">
        <v>600000</v>
      </c>
      <c r="C3" s="7" t="n">
        <v>100000</v>
      </c>
      <c r="D3" s="7" t="n">
        <v>600000</v>
      </c>
      <c r="F3" s="7" t="n">
        <v>598333</v>
      </c>
    </row>
    <row r="4" spans="1:6">
      <c r="A4" s="4" t="s">
        <v>228</v>
      </c>
      <c r="B4" s="7" t="n">
        <v>20000</v>
      </c>
      <c r="D4" s="5" t="n">
        <v>0</v>
      </c>
      <c r="F4" s="7" t="n">
        <v>1667</v>
      </c>
    </row>
    <row r="5" spans="1:6">
      <c r="A5" s="4" t="s">
        <v>229</v>
      </c>
      <c r="B5" s="4" t="s">
        <v>219</v>
      </c>
      <c r="C5" s="4" t="s">
        <v>220</v>
      </c>
    </row>
    <row r="6" spans="1:6">
      <c r="A6" s="4" t="s">
        <v>230</v>
      </c>
      <c r="B6" s="4" t="s">
        <v>222</v>
      </c>
      <c r="C6" s="4" t="s">
        <v>223</v>
      </c>
    </row>
    <row r="7" spans="1:6">
      <c r="A7" s="4" t="s">
        <v>231</v>
      </c>
      <c r="B7" s="4" t="s">
        <v>232</v>
      </c>
    </row>
    <row r="8" spans="1:6">
      <c r="A8" s="4" t="s">
        <v>75</v>
      </c>
      <c r="E8" s="7" t="n">
        <v>15000</v>
      </c>
    </row>
    <row r="9" spans="1:6">
      <c r="A9" s="4" t="s">
        <v>233</v>
      </c>
      <c r="D9" s="7" t="n">
        <v>-370092</v>
      </c>
      <c r="E9" s="4" t="s">
        <v>28</v>
      </c>
    </row>
    <row r="10" spans="1:6">
      <c r="A10" s="4" t="s">
        <v>234</v>
      </c>
      <c r="E10" s="7" t="n">
        <v>2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v>
      </c>
      <c r="B1" s="2" t="s">
        <v>2</v>
      </c>
      <c r="C1" s="2" t="s">
        <v>25</v>
      </c>
    </row>
    <row r="2" spans="1:3">
      <c r="A2" s="3" t="s">
        <v>52</v>
      </c>
    </row>
    <row r="3" spans="1:3">
      <c r="A3" s="4" t="s">
        <v>53</v>
      </c>
      <c r="B3" s="7" t="n">
        <v>418592</v>
      </c>
      <c r="C3" s="7" t="n">
        <v>0</v>
      </c>
    </row>
    <row r="4" spans="1:3">
      <c r="A4" s="4" t="s">
        <v>54</v>
      </c>
      <c r="B4" s="7" t="n">
        <v>0</v>
      </c>
      <c r="C4" s="7" t="n">
        <v>1667</v>
      </c>
    </row>
    <row r="5" spans="1:3">
      <c r="A5" s="4" t="s">
        <v>55</v>
      </c>
      <c r="B5" s="8" t="n">
        <v>0.001</v>
      </c>
      <c r="C5" s="8" t="n">
        <v>0.001</v>
      </c>
    </row>
    <row r="6" spans="1:3">
      <c r="A6" s="4" t="s">
        <v>56</v>
      </c>
      <c r="B6" s="5" t="n">
        <v>10000000</v>
      </c>
      <c r="C6" s="5" t="n">
        <v>1000000</v>
      </c>
    </row>
    <row r="7" spans="1:3">
      <c r="A7" s="4" t="s">
        <v>57</v>
      </c>
      <c r="B7" s="5" t="n">
        <v>0</v>
      </c>
      <c r="C7" s="5" t="n">
        <v>0</v>
      </c>
    </row>
    <row r="8" spans="1:3">
      <c r="A8" s="4" t="s">
        <v>58</v>
      </c>
      <c r="B8" s="5" t="n">
        <v>0</v>
      </c>
      <c r="C8" s="5" t="n">
        <v>0</v>
      </c>
    </row>
    <row r="9" spans="1:3">
      <c r="A9" s="4" t="s">
        <v>59</v>
      </c>
      <c r="B9" s="8" t="n">
        <v>0.001</v>
      </c>
      <c r="C9" s="8" t="n">
        <v>0.001</v>
      </c>
    </row>
    <row r="10" spans="1:3">
      <c r="A10" s="4" t="s">
        <v>60</v>
      </c>
      <c r="B10" s="5" t="n">
        <v>500000000</v>
      </c>
      <c r="C10" s="5" t="n">
        <v>500000000</v>
      </c>
    </row>
    <row r="11" spans="1:3">
      <c r="A11" s="4" t="s">
        <v>61</v>
      </c>
      <c r="B11" s="5" t="n">
        <v>26257572</v>
      </c>
      <c r="C11" s="5" t="n">
        <v>24666182</v>
      </c>
    </row>
    <row r="12" spans="1:3">
      <c r="A12" s="4" t="s">
        <v>62</v>
      </c>
      <c r="B12" s="5" t="n">
        <v>26257572</v>
      </c>
      <c r="C12" s="5" t="n">
        <v>24666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67"/>
    <col customWidth="1" max="2" min="2" width="16"/>
    <col customWidth="1" max="3" min="3" width="80"/>
    <col customWidth="1" max="4" min="4" width="16"/>
    <col customWidth="1" max="5" min="5" width="16"/>
    <col customWidth="1" max="6" min="6" width="16"/>
    <col customWidth="1" max="7" min="7" width="14"/>
    <col customWidth="1" max="8" min="8" width="14"/>
    <col customWidth="1" max="9" min="9" width="14"/>
    <col customWidth="1" max="10" min="10" width="14"/>
  </cols>
  <sheetData>
    <row r="1" spans="1:10">
      <c r="A1" s="1" t="s">
        <v>235</v>
      </c>
      <c r="B1" s="2" t="s">
        <v>236</v>
      </c>
      <c r="C1" s="2" t="s">
        <v>237</v>
      </c>
      <c r="D1" s="2" t="s">
        <v>214</v>
      </c>
      <c r="E1" s="2" t="s">
        <v>215</v>
      </c>
      <c r="F1" s="2" t="s">
        <v>2</v>
      </c>
      <c r="G1" s="2" t="s">
        <v>64</v>
      </c>
      <c r="H1" s="2" t="s">
        <v>25</v>
      </c>
      <c r="I1" s="2" t="s">
        <v>238</v>
      </c>
      <c r="J1" s="2" t="s">
        <v>239</v>
      </c>
    </row>
    <row r="2" spans="1:10">
      <c r="A2" s="4" t="s">
        <v>240</v>
      </c>
      <c r="F2" s="7" t="n">
        <v>418592</v>
      </c>
      <c r="H2" s="7" t="n">
        <v>0</v>
      </c>
    </row>
    <row r="3" spans="1:10">
      <c r="A3" s="4" t="s">
        <v>218</v>
      </c>
      <c r="D3" s="4" t="s">
        <v>219</v>
      </c>
      <c r="E3" s="4" t="s">
        <v>220</v>
      </c>
    </row>
    <row r="4" spans="1:10">
      <c r="A4" s="4" t="s">
        <v>75</v>
      </c>
      <c r="G4" s="7" t="n">
        <v>15000</v>
      </c>
    </row>
    <row r="5" spans="1:10">
      <c r="A5" s="4" t="s">
        <v>234</v>
      </c>
      <c r="G5" s="7" t="n">
        <v>2500</v>
      </c>
    </row>
    <row r="6" spans="1:10">
      <c r="A6" s="4" t="s">
        <v>241</v>
      </c>
      <c r="D6" s="4" t="s">
        <v>222</v>
      </c>
      <c r="E6" s="4" t="s">
        <v>223</v>
      </c>
    </row>
    <row r="7" spans="1:10">
      <c r="A7" s="4" t="s">
        <v>242</v>
      </c>
    </row>
    <row r="8" spans="1:10">
      <c r="A8" s="4" t="s">
        <v>240</v>
      </c>
      <c r="F8" s="5" t="n">
        <v>200000</v>
      </c>
    </row>
    <row r="9" spans="1:10">
      <c r="A9" s="4" t="s">
        <v>243</v>
      </c>
    </row>
    <row r="10" spans="1:10">
      <c r="A10" s="4" t="s">
        <v>218</v>
      </c>
      <c r="I10" s="4" t="s">
        <v>244</v>
      </c>
      <c r="J10" s="4" t="s">
        <v>244</v>
      </c>
    </row>
    <row r="11" spans="1:10">
      <c r="A11" s="4" t="s">
        <v>75</v>
      </c>
      <c r="F11" s="5" t="n">
        <v>981</v>
      </c>
    </row>
    <row r="12" spans="1:10">
      <c r="A12" s="4" t="s">
        <v>245</v>
      </c>
      <c r="F12" s="5" t="n">
        <v>12500</v>
      </c>
    </row>
    <row r="13" spans="1:10">
      <c r="A13" s="4" t="s">
        <v>246</v>
      </c>
      <c r="F13" s="5" t="n">
        <v>2380</v>
      </c>
    </row>
    <row r="14" spans="1:10">
      <c r="A14" s="4" t="s">
        <v>247</v>
      </c>
    </row>
    <row r="15" spans="1:10">
      <c r="A15" s="4" t="s">
        <v>75</v>
      </c>
      <c r="F15" s="5" t="n">
        <v>1076</v>
      </c>
    </row>
    <row r="16" spans="1:10">
      <c r="A16" s="4" t="s">
        <v>245</v>
      </c>
      <c r="F16" s="5" t="n">
        <v>35000</v>
      </c>
    </row>
    <row r="17" spans="1:10">
      <c r="A17" s="4" t="s">
        <v>246</v>
      </c>
      <c r="F17" s="5" t="n">
        <v>1840</v>
      </c>
    </row>
    <row r="18" spans="1:10">
      <c r="A18" s="4" t="s">
        <v>248</v>
      </c>
    </row>
    <row r="19" spans="1:10">
      <c r="A19" s="4" t="s">
        <v>75</v>
      </c>
      <c r="F19" s="5" t="n">
        <v>249</v>
      </c>
    </row>
    <row r="20" spans="1:10">
      <c r="A20" s="4" t="s">
        <v>245</v>
      </c>
      <c r="F20" s="5" t="n">
        <v>10000</v>
      </c>
    </row>
    <row r="21" spans="1:10">
      <c r="A21" s="4" t="s">
        <v>246</v>
      </c>
      <c r="F21" s="5" t="n">
        <v>441</v>
      </c>
    </row>
    <row r="22" spans="1:10">
      <c r="A22" s="4" t="s">
        <v>249</v>
      </c>
    </row>
    <row r="23" spans="1:10">
      <c r="A23" s="4" t="s">
        <v>75</v>
      </c>
      <c r="F23" s="5" t="n">
        <v>308</v>
      </c>
    </row>
    <row r="24" spans="1:10">
      <c r="A24" s="4" t="s">
        <v>250</v>
      </c>
    </row>
    <row r="25" spans="1:10">
      <c r="A25" s="4" t="s">
        <v>240</v>
      </c>
      <c r="F25" s="7" t="n">
        <v>125000</v>
      </c>
    </row>
    <row r="26" spans="1:10">
      <c r="A26" s="4" t="s">
        <v>218</v>
      </c>
      <c r="F26" s="4" t="s">
        <v>244</v>
      </c>
    </row>
    <row r="27" spans="1:10">
      <c r="A27" s="4" t="s">
        <v>251</v>
      </c>
      <c r="F27" s="7" t="n">
        <v>1</v>
      </c>
    </row>
    <row r="28" spans="1:10">
      <c r="A28" s="4" t="s">
        <v>75</v>
      </c>
      <c r="F28" s="7" t="n">
        <v>48</v>
      </c>
    </row>
    <row r="29" spans="1:10">
      <c r="A29" s="4" t="s">
        <v>241</v>
      </c>
      <c r="F29" s="4" t="s">
        <v>252</v>
      </c>
    </row>
    <row r="30" spans="1:10">
      <c r="A30" s="4" t="s">
        <v>253</v>
      </c>
    </row>
    <row r="31" spans="1:10">
      <c r="A31" s="4" t="s">
        <v>240</v>
      </c>
      <c r="C31" s="7" t="n">
        <v>200000</v>
      </c>
    </row>
    <row r="32" spans="1:10">
      <c r="A32" s="4" t="s">
        <v>218</v>
      </c>
      <c r="C32" s="4" t="s">
        <v>219</v>
      </c>
    </row>
    <row r="33" spans="1:10">
      <c r="A33" s="4" t="s">
        <v>254</v>
      </c>
      <c r="C33" s="4" t="s">
        <v>255</v>
      </c>
    </row>
    <row r="34" spans="1:10">
      <c r="A34" s="4" t="s">
        <v>251</v>
      </c>
      <c r="C34" s="9" t="n">
        <v>0.75</v>
      </c>
    </row>
    <row r="35" spans="1:10">
      <c r="A35" s="4" t="s">
        <v>256</v>
      </c>
      <c r="C35" s="4" t="s">
        <v>257</v>
      </c>
    </row>
    <row r="36" spans="1:10">
      <c r="A36" s="4" t="s">
        <v>258</v>
      </c>
    </row>
    <row r="37" spans="1:10">
      <c r="A37" s="4" t="s">
        <v>240</v>
      </c>
      <c r="B37" s="7" t="n">
        <v>25000</v>
      </c>
    </row>
    <row r="38" spans="1:10">
      <c r="A38" s="4" t="s">
        <v>218</v>
      </c>
      <c r="B38" s="4" t="s">
        <v>244</v>
      </c>
    </row>
    <row r="39" spans="1:10">
      <c r="A39" s="4" t="s">
        <v>251</v>
      </c>
      <c r="B39" s="7" t="n">
        <v>1</v>
      </c>
    </row>
    <row r="40" spans="1:10">
      <c r="A40" s="4" t="s">
        <v>241</v>
      </c>
      <c r="B40" s="4" t="s">
        <v>2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58"/>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260</v>
      </c>
      <c r="B1" s="2" t="s">
        <v>261</v>
      </c>
      <c r="C1" s="2" t="s">
        <v>2</v>
      </c>
      <c r="D1" s="2" t="s">
        <v>2</v>
      </c>
      <c r="E1" s="2" t="s">
        <v>64</v>
      </c>
      <c r="F1" s="2" t="s">
        <v>25</v>
      </c>
      <c r="G1" s="2" t="s">
        <v>214</v>
      </c>
      <c r="H1" s="2" t="s">
        <v>215</v>
      </c>
    </row>
    <row r="2" spans="1:8">
      <c r="A2" s="4" t="s">
        <v>229</v>
      </c>
      <c r="G2" s="4" t="s">
        <v>219</v>
      </c>
      <c r="H2" s="4" t="s">
        <v>220</v>
      </c>
    </row>
    <row r="3" spans="1:8">
      <c r="A3" s="4" t="s">
        <v>227</v>
      </c>
      <c r="C3" s="7" t="n">
        <v>600000</v>
      </c>
      <c r="D3" s="7" t="n">
        <v>600000</v>
      </c>
      <c r="F3" s="7" t="n">
        <v>598333</v>
      </c>
      <c r="G3" s="7" t="n">
        <v>600000</v>
      </c>
      <c r="H3" s="7" t="n">
        <v>100000</v>
      </c>
    </row>
    <row r="4" spans="1:8">
      <c r="A4" s="4" t="s">
        <v>262</v>
      </c>
      <c r="D4" s="4" t="s">
        <v>263</v>
      </c>
    </row>
    <row r="5" spans="1:8">
      <c r="A5" s="4" t="s">
        <v>264</v>
      </c>
      <c r="C5" s="5" t="n">
        <v>585500</v>
      </c>
      <c r="E5" s="4" t="s">
        <v>28</v>
      </c>
    </row>
    <row r="6" spans="1:8">
      <c r="A6" s="4" t="s">
        <v>75</v>
      </c>
      <c r="C6" s="5" t="n">
        <v>2301015</v>
      </c>
      <c r="E6" s="7" t="n">
        <v>7500</v>
      </c>
    </row>
    <row r="7" spans="1:8">
      <c r="A7" s="4" t="s">
        <v>265</v>
      </c>
    </row>
    <row r="8" spans="1:8">
      <c r="A8" s="4" t="s">
        <v>227</v>
      </c>
      <c r="C8" s="5" t="n">
        <v>600000</v>
      </c>
      <c r="D8" s="7" t="n">
        <v>600000</v>
      </c>
    </row>
    <row r="9" spans="1:8">
      <c r="A9" s="4" t="s">
        <v>266</v>
      </c>
      <c r="C9" s="5" t="n">
        <v>1185185</v>
      </c>
      <c r="D9" s="5" t="n">
        <v>1185185</v>
      </c>
    </row>
    <row r="10" spans="1:8">
      <c r="A10" s="4" t="s">
        <v>267</v>
      </c>
      <c r="C10" s="7" t="n">
        <v>1562291</v>
      </c>
    </row>
    <row r="11" spans="1:8">
      <c r="A11" s="4" t="s">
        <v>268</v>
      </c>
      <c r="C11" s="4" t="s">
        <v>269</v>
      </c>
    </row>
    <row r="12" spans="1:8">
      <c r="A12" s="4" t="s">
        <v>270</v>
      </c>
      <c r="C12" s="7" t="n">
        <v>2633498</v>
      </c>
      <c r="D12" s="7" t="n">
        <v>2633498</v>
      </c>
    </row>
    <row r="13" spans="1:8">
      <c r="A13" s="4" t="s">
        <v>264</v>
      </c>
      <c r="C13" s="5" t="n">
        <v>470500</v>
      </c>
    </row>
    <row r="14" spans="1:8">
      <c r="A14" s="4" t="s">
        <v>75</v>
      </c>
      <c r="C14" s="5" t="n">
        <v>2162998</v>
      </c>
    </row>
    <row r="15" spans="1:8">
      <c r="A15" s="4" t="s">
        <v>271</v>
      </c>
      <c r="C15" s="7" t="n">
        <v>100408</v>
      </c>
    </row>
    <row r="16" spans="1:8">
      <c r="A16" s="4" t="s">
        <v>272</v>
      </c>
    </row>
    <row r="17" spans="1:8">
      <c r="A17" s="4" t="s">
        <v>273</v>
      </c>
      <c r="C17" s="4" t="s">
        <v>274</v>
      </c>
    </row>
    <row r="18" spans="1:8">
      <c r="A18" s="4" t="s">
        <v>275</v>
      </c>
      <c r="C18" s="4" t="s">
        <v>276</v>
      </c>
    </row>
    <row r="19" spans="1:8">
      <c r="A19" s="4" t="s">
        <v>277</v>
      </c>
      <c r="C19" s="4" t="s">
        <v>278</v>
      </c>
    </row>
    <row r="20" spans="1:8">
      <c r="A20" s="4" t="s">
        <v>279</v>
      </c>
      <c r="C20" s="9" t="n">
        <v>3.06</v>
      </c>
      <c r="D20" s="9" t="n">
        <v>3.06</v>
      </c>
    </row>
    <row r="21" spans="1:8">
      <c r="A21" s="4" t="s">
        <v>280</v>
      </c>
    </row>
    <row r="22" spans="1:8">
      <c r="A22" s="4" t="s">
        <v>273</v>
      </c>
      <c r="C22" s="4" t="s">
        <v>281</v>
      </c>
    </row>
    <row r="23" spans="1:8">
      <c r="A23" s="4" t="s">
        <v>275</v>
      </c>
      <c r="C23" s="4" t="s">
        <v>282</v>
      </c>
    </row>
    <row r="24" spans="1:8">
      <c r="A24" s="4" t="s">
        <v>277</v>
      </c>
      <c r="C24" s="4" t="s">
        <v>283</v>
      </c>
    </row>
    <row r="25" spans="1:8">
      <c r="A25" s="4" t="s">
        <v>279</v>
      </c>
      <c r="C25" s="9" t="n">
        <v>3.74</v>
      </c>
      <c r="D25" s="9" t="n">
        <v>3.74</v>
      </c>
    </row>
    <row r="26" spans="1:8">
      <c r="A26" s="4" t="s">
        <v>284</v>
      </c>
    </row>
    <row r="27" spans="1:8">
      <c r="A27" s="4" t="s">
        <v>229</v>
      </c>
      <c r="C27" s="4" t="s">
        <v>285</v>
      </c>
      <c r="D27" s="4" t="s">
        <v>285</v>
      </c>
    </row>
    <row r="28" spans="1:8">
      <c r="A28" s="4" t="s">
        <v>227</v>
      </c>
      <c r="C28" s="7" t="n">
        <v>259500</v>
      </c>
      <c r="D28" s="7" t="n">
        <v>259500</v>
      </c>
    </row>
    <row r="29" spans="1:8">
      <c r="A29" s="4" t="s">
        <v>286</v>
      </c>
      <c r="C29" s="4" t="s">
        <v>283</v>
      </c>
    </row>
    <row r="30" spans="1:8">
      <c r="A30" s="4" t="s">
        <v>287</v>
      </c>
      <c r="C30" s="5" t="n">
        <v>125000</v>
      </c>
      <c r="D30" s="5" t="n">
        <v>125000</v>
      </c>
    </row>
    <row r="31" spans="1:8">
      <c r="A31" s="4" t="s">
        <v>288</v>
      </c>
      <c r="C31" s="7" t="n">
        <v>2</v>
      </c>
      <c r="D31" s="7" t="n">
        <v>2</v>
      </c>
    </row>
    <row r="32" spans="1:8">
      <c r="A32" s="4" t="s">
        <v>289</v>
      </c>
      <c r="C32" s="4" t="s">
        <v>290</v>
      </c>
    </row>
    <row r="33" spans="1:8">
      <c r="A33" s="4" t="s">
        <v>266</v>
      </c>
      <c r="B33" s="7" t="n">
        <v>811555</v>
      </c>
      <c r="C33" s="7" t="n">
        <v>552570</v>
      </c>
      <c r="D33" s="7" t="n">
        <v>552570</v>
      </c>
    </row>
    <row r="34" spans="1:8">
      <c r="A34" s="4" t="s">
        <v>267</v>
      </c>
      <c r="B34" s="5" t="n">
        <v>423011</v>
      </c>
      <c r="C34" s="7" t="n">
        <v>841391</v>
      </c>
    </row>
    <row r="35" spans="1:8">
      <c r="A35" s="4" t="s">
        <v>291</v>
      </c>
    </row>
    <row r="36" spans="1:8">
      <c r="A36" s="4" t="s">
        <v>262</v>
      </c>
      <c r="C36" s="4" t="s">
        <v>292</v>
      </c>
    </row>
    <row r="37" spans="1:8">
      <c r="A37" s="4" t="s">
        <v>293</v>
      </c>
    </row>
    <row r="38" spans="1:8">
      <c r="A38" s="4" t="s">
        <v>262</v>
      </c>
      <c r="C38" s="4" t="s">
        <v>294</v>
      </c>
    </row>
    <row r="39" spans="1:8">
      <c r="A39" s="4" t="s">
        <v>295</v>
      </c>
    </row>
    <row r="40" spans="1:8">
      <c r="A40" s="4" t="s">
        <v>229</v>
      </c>
      <c r="C40" s="4" t="s">
        <v>285</v>
      </c>
      <c r="D40" s="4" t="s">
        <v>285</v>
      </c>
    </row>
    <row r="41" spans="1:8">
      <c r="A41" s="4" t="s">
        <v>227</v>
      </c>
      <c r="C41" s="7" t="n">
        <v>259500</v>
      </c>
      <c r="D41" s="7" t="n">
        <v>259500</v>
      </c>
    </row>
    <row r="42" spans="1:8">
      <c r="A42" s="4" t="s">
        <v>286</v>
      </c>
      <c r="C42" s="4" t="s">
        <v>283</v>
      </c>
    </row>
    <row r="43" spans="1:8">
      <c r="A43" s="4" t="s">
        <v>287</v>
      </c>
      <c r="C43" s="5" t="n">
        <v>125000</v>
      </c>
      <c r="D43" s="5" t="n">
        <v>125000</v>
      </c>
    </row>
    <row r="44" spans="1:8">
      <c r="A44" s="4" t="s">
        <v>288</v>
      </c>
      <c r="C44" s="7" t="n">
        <v>2</v>
      </c>
      <c r="D44" s="7" t="n">
        <v>2</v>
      </c>
    </row>
    <row r="45" spans="1:8">
      <c r="A45" s="4" t="s">
        <v>289</v>
      </c>
      <c r="C45" s="4" t="s">
        <v>290</v>
      </c>
    </row>
    <row r="46" spans="1:8">
      <c r="A46" s="4" t="s">
        <v>262</v>
      </c>
      <c r="C46" s="4" t="s">
        <v>294</v>
      </c>
    </row>
    <row r="47" spans="1:8">
      <c r="A47" s="4" t="s">
        <v>266</v>
      </c>
      <c r="B47" s="5" t="n">
        <v>979651</v>
      </c>
      <c r="C47" s="7" t="n">
        <v>632616</v>
      </c>
      <c r="D47" s="7" t="n">
        <v>632616</v>
      </c>
    </row>
    <row r="48" spans="1:8">
      <c r="A48" s="4" t="s">
        <v>267</v>
      </c>
      <c r="B48" s="7" t="n">
        <v>419280</v>
      </c>
      <c r="C48" s="7" t="n">
        <v>720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4" t="s">
        <v>297</v>
      </c>
      <c r="B2" s="7" t="n">
        <v>600000</v>
      </c>
      <c r="C2" s="7" t="n">
        <v>598333</v>
      </c>
    </row>
    <row r="3" spans="1:3">
      <c r="A3" s="4" t="s">
        <v>265</v>
      </c>
    </row>
    <row r="4" spans="1:3">
      <c r="A4" s="4" t="s">
        <v>298</v>
      </c>
      <c r="B4" s="5" t="n">
        <v>519000</v>
      </c>
      <c r="C4" s="4" t="s">
        <v>28</v>
      </c>
    </row>
    <row r="5" spans="1:3">
      <c r="A5" s="4" t="s">
        <v>299</v>
      </c>
      <c r="B5" s="5" t="n">
        <v>-418592</v>
      </c>
      <c r="C5" s="4" t="s">
        <v>28</v>
      </c>
    </row>
    <row r="6" spans="1:3">
      <c r="A6" s="4" t="s">
        <v>300</v>
      </c>
      <c r="B6" s="5" t="n">
        <v>100408</v>
      </c>
      <c r="C6" s="4" t="s">
        <v>28</v>
      </c>
    </row>
    <row r="7" spans="1:3">
      <c r="A7" s="4" t="s">
        <v>297</v>
      </c>
      <c r="B7" s="5" t="n">
        <v>-100408</v>
      </c>
      <c r="C7" s="4" t="s">
        <v>28</v>
      </c>
    </row>
    <row r="8" spans="1:3">
      <c r="A8" s="4" t="s">
        <v>301</v>
      </c>
      <c r="B8" s="4" t="s">
        <v>28</v>
      </c>
      <c r="C8" s="4" t="s">
        <v>28</v>
      </c>
    </row>
    <row r="9" spans="1:3">
      <c r="A9" s="4" t="s">
        <v>302</v>
      </c>
    </row>
    <row r="10" spans="1:3">
      <c r="A10" s="4" t="s">
        <v>298</v>
      </c>
      <c r="B10" s="5" t="n">
        <v>259500</v>
      </c>
      <c r="C10" s="4" t="s">
        <v>28</v>
      </c>
    </row>
    <row r="11" spans="1:3">
      <c r="A11" s="4" t="s">
        <v>303</v>
      </c>
    </row>
    <row r="12" spans="1:3">
      <c r="A12" s="4" t="s">
        <v>298</v>
      </c>
      <c r="B12" s="7" t="n">
        <v>259500</v>
      </c>
      <c r="C12" s="4" t="s">
        <v>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7"/>
    <col customWidth="1" max="2" min="2" width="37"/>
  </cols>
  <sheetData>
    <row r="1" spans="1:2">
      <c r="A1" s="1" t="s">
        <v>304</v>
      </c>
      <c r="B1" s="2" t="s">
        <v>1</v>
      </c>
    </row>
    <row r="2" spans="1:2">
      <c r="B2" s="2" t="s">
        <v>305</v>
      </c>
    </row>
    <row r="3" spans="1:2">
      <c r="A3" s="4" t="s">
        <v>306</v>
      </c>
    </row>
    <row r="4" spans="1:2">
      <c r="A4" s="4" t="s">
        <v>286</v>
      </c>
      <c r="B4" s="4" t="s">
        <v>283</v>
      </c>
    </row>
    <row r="5" spans="1:2">
      <c r="A5" s="4" t="s">
        <v>307</v>
      </c>
      <c r="B5" s="5" t="n">
        <v>250000</v>
      </c>
    </row>
    <row r="6" spans="1:2">
      <c r="A6" s="4" t="s">
        <v>308</v>
      </c>
      <c r="B6" s="7" t="n">
        <v>2</v>
      </c>
    </row>
    <row r="7" spans="1:2">
      <c r="A7" s="4" t="s">
        <v>270</v>
      </c>
      <c r="B7" s="7" t="n">
        <v>1562291</v>
      </c>
    </row>
    <row r="8" spans="1:2">
      <c r="A8" s="4" t="s">
        <v>268</v>
      </c>
      <c r="B8" s="4" t="s">
        <v>269</v>
      </c>
    </row>
    <row r="9" spans="1:2">
      <c r="A9" s="4" t="s">
        <v>273</v>
      </c>
      <c r="B9" s="4" t="s">
        <v>309</v>
      </c>
    </row>
    <row r="10" spans="1:2">
      <c r="A10" s="4" t="s">
        <v>275</v>
      </c>
      <c r="B10" s="4" t="s">
        <v>310</v>
      </c>
    </row>
    <row r="11" spans="1:2">
      <c r="A11" s="4" t="s">
        <v>267</v>
      </c>
      <c r="B11" s="7" t="n">
        <v>720000</v>
      </c>
    </row>
    <row r="12" spans="1:2">
      <c r="A12" s="4" t="s">
        <v>311</v>
      </c>
    </row>
    <row r="13" spans="1:2">
      <c r="A13" s="4" t="s">
        <v>277</v>
      </c>
      <c r="B13" s="4" t="s">
        <v>312</v>
      </c>
    </row>
    <row r="14" spans="1:2">
      <c r="A14" s="4" t="s">
        <v>313</v>
      </c>
    </row>
    <row r="15" spans="1:2">
      <c r="A15" s="4" t="s">
        <v>277</v>
      </c>
      <c r="B15" s="4" t="s">
        <v>314</v>
      </c>
    </row>
    <row r="16" spans="1:2">
      <c r="A16" s="4" t="s">
        <v>212</v>
      </c>
    </row>
    <row r="17" spans="1:2">
      <c r="A17" s="4" t="s">
        <v>270</v>
      </c>
      <c r="B17" s="7" t="n">
        <v>1185185</v>
      </c>
    </row>
    <row r="18" spans="1:2">
      <c r="A18" s="4" t="s">
        <v>268</v>
      </c>
      <c r="B18" s="4" t="s">
        <v>269</v>
      </c>
    </row>
    <row r="19" spans="1:2">
      <c r="A19" s="4" t="s">
        <v>273</v>
      </c>
      <c r="B19" s="4" t="s">
        <v>309</v>
      </c>
    </row>
    <row r="20" spans="1:2">
      <c r="A20" s="4" t="s">
        <v>275</v>
      </c>
      <c r="B20" s="4" t="s">
        <v>315</v>
      </c>
    </row>
    <row r="21" spans="1:2">
      <c r="A21" s="4" t="s">
        <v>267</v>
      </c>
      <c r="B21" s="7" t="n">
        <v>606021</v>
      </c>
    </row>
    <row r="22" spans="1:2">
      <c r="A22" s="4" t="s">
        <v>316</v>
      </c>
      <c r="B22" s="9" t="n">
        <v>2.9</v>
      </c>
    </row>
    <row r="23" spans="1:2">
      <c r="A23" s="4" t="s">
        <v>317</v>
      </c>
    </row>
    <row r="24" spans="1:2">
      <c r="A24" s="4" t="s">
        <v>277</v>
      </c>
      <c r="B24" s="4" t="s">
        <v>318</v>
      </c>
    </row>
    <row r="25" spans="1:2">
      <c r="A25" s="4" t="s">
        <v>319</v>
      </c>
    </row>
    <row r="26" spans="1:2">
      <c r="A26" s="4" t="s">
        <v>277</v>
      </c>
      <c r="B26"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321</v>
      </c>
      <c r="B1" s="2" t="s">
        <v>1</v>
      </c>
    </row>
    <row r="2" spans="1:2">
      <c r="B2" s="2" t="s">
        <v>322</v>
      </c>
    </row>
    <row r="3" spans="1:2">
      <c r="A3" s="3" t="s">
        <v>137</v>
      </c>
    </row>
    <row r="4" spans="1:2">
      <c r="A4" s="4" t="s">
        <v>323</v>
      </c>
      <c r="B4" s="7" t="n">
        <v>2747476</v>
      </c>
    </row>
    <row r="5" spans="1:2">
      <c r="A5" s="4" t="s">
        <v>324</v>
      </c>
      <c r="B5"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22</v>
      </c>
    </row>
    <row r="3" spans="1:2">
      <c r="A3" s="4" t="s">
        <v>306</v>
      </c>
    </row>
    <row r="4" spans="1:2">
      <c r="A4" s="4" t="s">
        <v>326</v>
      </c>
      <c r="B4" s="4" t="s">
        <v>28</v>
      </c>
    </row>
    <row r="5" spans="1:2">
      <c r="A5" s="4" t="s">
        <v>327</v>
      </c>
      <c r="B5" s="4" t="s">
        <v>28</v>
      </c>
    </row>
    <row r="6" spans="1:2">
      <c r="A6" s="4" t="s">
        <v>328</v>
      </c>
      <c r="B6" s="5" t="n">
        <v>842291</v>
      </c>
    </row>
    <row r="7" spans="1:2">
      <c r="A7" s="4" t="s">
        <v>329</v>
      </c>
      <c r="B7" s="5" t="n">
        <v>720000</v>
      </c>
    </row>
    <row r="8" spans="1:2">
      <c r="A8" s="4" t="s">
        <v>330</v>
      </c>
      <c r="B8" s="5" t="n">
        <v>1562291</v>
      </c>
    </row>
    <row r="9" spans="1:2">
      <c r="A9" s="4" t="s">
        <v>331</v>
      </c>
      <c r="B9" s="5" t="n">
        <v>-720000</v>
      </c>
    </row>
    <row r="10" spans="1:2">
      <c r="A10" s="4" t="s">
        <v>332</v>
      </c>
    </row>
    <row r="11" spans="1:2">
      <c r="A11" s="4" t="s">
        <v>326</v>
      </c>
      <c r="B11" s="4" t="s">
        <v>28</v>
      </c>
    </row>
    <row r="12" spans="1:2">
      <c r="A12" s="4" t="s">
        <v>327</v>
      </c>
      <c r="B12" s="4" t="s">
        <v>28</v>
      </c>
    </row>
    <row r="13" spans="1:2">
      <c r="A13" s="4" t="s">
        <v>328</v>
      </c>
      <c r="B13" s="5" t="n">
        <v>1791207</v>
      </c>
    </row>
    <row r="14" spans="1:2">
      <c r="A14" s="4" t="s">
        <v>329</v>
      </c>
      <c r="B14" s="5" t="n">
        <v>-606022</v>
      </c>
    </row>
    <row r="15" spans="1:2">
      <c r="A15" s="4" t="s">
        <v>330</v>
      </c>
      <c r="B15" s="5" t="n">
        <v>1185185</v>
      </c>
    </row>
    <row r="16" spans="1:2">
      <c r="A16" s="4" t="s">
        <v>331</v>
      </c>
      <c r="B16" s="7" t="n">
        <v>6060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4"/>
    <col customWidth="1" max="5" min="5" width="14"/>
  </cols>
  <sheetData>
    <row r="1" spans="1:5">
      <c r="A1" s="1" t="s">
        <v>333</v>
      </c>
      <c r="B1" s="2" t="s">
        <v>334</v>
      </c>
    </row>
    <row r="2" spans="1:5">
      <c r="B2" s="2" t="s">
        <v>2</v>
      </c>
      <c r="C2" s="2" t="s">
        <v>335</v>
      </c>
      <c r="D2" s="2" t="s">
        <v>336</v>
      </c>
      <c r="E2" s="2" t="s">
        <v>25</v>
      </c>
    </row>
    <row r="3" spans="1:5">
      <c r="A3" s="4" t="s">
        <v>60</v>
      </c>
      <c r="B3" s="5" t="n">
        <v>500000000</v>
      </c>
      <c r="E3" s="5" t="n">
        <v>500000000</v>
      </c>
    </row>
    <row r="4" spans="1:5">
      <c r="A4" s="4" t="s">
        <v>59</v>
      </c>
      <c r="B4" s="8" t="n">
        <v>0.001</v>
      </c>
      <c r="E4" s="8" t="n">
        <v>0.001</v>
      </c>
    </row>
    <row r="5" spans="1:5">
      <c r="A5" s="4" t="s">
        <v>337</v>
      </c>
      <c r="B5" s="5" t="n">
        <v>10000000</v>
      </c>
      <c r="E5" s="5" t="n">
        <v>1000000</v>
      </c>
    </row>
    <row r="6" spans="1:5">
      <c r="A6" s="4" t="s">
        <v>61</v>
      </c>
      <c r="B6" s="5" t="n">
        <v>26257572</v>
      </c>
      <c r="E6" s="5" t="n">
        <v>24666182</v>
      </c>
    </row>
    <row r="7" spans="1:5">
      <c r="A7" s="4" t="s">
        <v>62</v>
      </c>
      <c r="B7" s="5" t="n">
        <v>26257572</v>
      </c>
      <c r="E7" s="5" t="n">
        <v>24666182</v>
      </c>
    </row>
    <row r="8" spans="1:5">
      <c r="A8" s="4" t="s">
        <v>57</v>
      </c>
      <c r="B8" s="5" t="n">
        <v>0</v>
      </c>
      <c r="E8" s="5" t="n">
        <v>0</v>
      </c>
    </row>
    <row r="9" spans="1:5">
      <c r="A9" s="4" t="s">
        <v>58</v>
      </c>
      <c r="B9" s="5" t="n">
        <v>0</v>
      </c>
      <c r="E9" s="5" t="n">
        <v>0</v>
      </c>
    </row>
    <row r="10" spans="1:5">
      <c r="A10" s="4" t="s">
        <v>338</v>
      </c>
      <c r="B10" s="5" t="n">
        <v>250000</v>
      </c>
    </row>
    <row r="11" spans="1:5">
      <c r="A11" s="4" t="s">
        <v>339</v>
      </c>
    </row>
    <row r="12" spans="1:5">
      <c r="A12" s="4" t="s">
        <v>60</v>
      </c>
      <c r="B12" s="5" t="n">
        <v>500000000</v>
      </c>
    </row>
    <row r="13" spans="1:5">
      <c r="A13" s="4" t="s">
        <v>337</v>
      </c>
      <c r="B13" s="5" t="n">
        <v>10000000</v>
      </c>
    </row>
    <row r="14" spans="1:5">
      <c r="A14" s="4" t="s">
        <v>340</v>
      </c>
    </row>
    <row r="15" spans="1:5">
      <c r="A15" s="4" t="s">
        <v>341</v>
      </c>
      <c r="B15" s="5" t="n">
        <v>30000</v>
      </c>
      <c r="D15" s="5" t="n">
        <v>67653</v>
      </c>
    </row>
    <row r="16" spans="1:5">
      <c r="A16" s="4" t="s">
        <v>342</v>
      </c>
      <c r="B16" s="7" t="n">
        <v>30000</v>
      </c>
      <c r="D16" s="7" t="n">
        <v>50740</v>
      </c>
    </row>
    <row r="17" spans="1:5">
      <c r="A17" s="4" t="s">
        <v>343</v>
      </c>
      <c r="B17" s="7" t="n">
        <v>1</v>
      </c>
      <c r="D17" s="9" t="n">
        <v>0.75</v>
      </c>
    </row>
    <row r="18" spans="1:5">
      <c r="A18" s="4" t="s">
        <v>344</v>
      </c>
    </row>
    <row r="19" spans="1:5">
      <c r="A19" s="4" t="s">
        <v>345</v>
      </c>
      <c r="C19" s="5" t="n">
        <v>258000</v>
      </c>
    </row>
    <row r="20" spans="1:5">
      <c r="A20" s="4" t="s">
        <v>346</v>
      </c>
      <c r="C20" s="7" t="n">
        <v>258000</v>
      </c>
    </row>
    <row r="21" spans="1:5">
      <c r="A21" s="4" t="s">
        <v>343</v>
      </c>
      <c r="C21" s="7" t="n">
        <v>1</v>
      </c>
    </row>
    <row r="22" spans="1:5">
      <c r="A22" s="4" t="s">
        <v>347</v>
      </c>
    </row>
    <row r="23" spans="1:5">
      <c r="A23" s="4" t="s">
        <v>345</v>
      </c>
      <c r="C23" s="5" t="n">
        <v>21559</v>
      </c>
    </row>
    <row r="24" spans="1:5">
      <c r="A24" s="4" t="s">
        <v>346</v>
      </c>
      <c r="C24" s="7" t="n">
        <v>21599</v>
      </c>
    </row>
    <row r="25" spans="1:5">
      <c r="A25" s="4" t="s">
        <v>343</v>
      </c>
      <c r="C25" s="7" t="n">
        <v>1</v>
      </c>
    </row>
    <row r="26" spans="1:5">
      <c r="A26" s="4" t="s">
        <v>348</v>
      </c>
    </row>
    <row r="27" spans="1:5">
      <c r="A27" s="4" t="s">
        <v>345</v>
      </c>
      <c r="C27" s="5" t="n">
        <v>258000</v>
      </c>
    </row>
    <row r="28" spans="1:5">
      <c r="A28" s="4" t="s">
        <v>346</v>
      </c>
      <c r="C28" s="7" t="n">
        <v>258000</v>
      </c>
    </row>
    <row r="29" spans="1:5">
      <c r="A29" s="4" t="s">
        <v>343</v>
      </c>
      <c r="C29" s="7" t="n">
        <v>1</v>
      </c>
    </row>
    <row r="30" spans="1:5">
      <c r="A30" s="4" t="s">
        <v>349</v>
      </c>
    </row>
    <row r="31" spans="1:5">
      <c r="A31" s="4" t="s">
        <v>345</v>
      </c>
      <c r="C31" s="5" t="n">
        <v>21559</v>
      </c>
    </row>
    <row r="32" spans="1:5">
      <c r="A32" s="4" t="s">
        <v>346</v>
      </c>
      <c r="C32" s="7" t="n">
        <v>21559</v>
      </c>
    </row>
    <row r="33" spans="1:5">
      <c r="A33" s="4" t="s">
        <v>343</v>
      </c>
      <c r="C33" s="7" t="n">
        <v>1</v>
      </c>
    </row>
    <row r="34" spans="1:5">
      <c r="A34" s="4" t="s">
        <v>350</v>
      </c>
    </row>
    <row r="35" spans="1:5">
      <c r="A35" s="4" t="s">
        <v>345</v>
      </c>
      <c r="C35" s="5" t="n">
        <v>159883</v>
      </c>
    </row>
    <row r="36" spans="1:5">
      <c r="A36" s="4" t="s">
        <v>346</v>
      </c>
      <c r="C36" s="7" t="n">
        <v>159883</v>
      </c>
    </row>
    <row r="37" spans="1:5">
      <c r="A37" s="4" t="s">
        <v>351</v>
      </c>
    </row>
    <row r="38" spans="1:5">
      <c r="A38" s="4" t="s">
        <v>341</v>
      </c>
      <c r="B38" s="5" t="n">
        <v>30838</v>
      </c>
      <c r="D38" s="5" t="n">
        <v>120957</v>
      </c>
    </row>
    <row r="39" spans="1:5">
      <c r="A39" s="4" t="s">
        <v>342</v>
      </c>
      <c r="B39" s="7" t="n">
        <v>30838</v>
      </c>
      <c r="D39" s="7" t="n">
        <v>120957</v>
      </c>
    </row>
    <row r="40" spans="1:5">
      <c r="A40" s="4" t="s">
        <v>343</v>
      </c>
      <c r="B40" s="7" t="n">
        <v>1</v>
      </c>
      <c r="D40" s="7" t="n">
        <v>1</v>
      </c>
    </row>
    <row r="41" spans="1:5">
      <c r="A41" s="4" t="s">
        <v>352</v>
      </c>
    </row>
    <row r="42" spans="1:5">
      <c r="A42" s="4" t="s">
        <v>341</v>
      </c>
      <c r="D42" s="5" t="n">
        <v>902500</v>
      </c>
    </row>
    <row r="43" spans="1:5">
      <c r="A43" s="4" t="s">
        <v>342</v>
      </c>
      <c r="D43" s="7" t="n">
        <v>9025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53</v>
      </c>
      <c r="B1" s="2" t="s">
        <v>1</v>
      </c>
    </row>
    <row r="2" spans="1:3">
      <c r="B2" s="2" t="s">
        <v>2</v>
      </c>
      <c r="C2" s="2" t="s">
        <v>64</v>
      </c>
    </row>
    <row r="3" spans="1:3">
      <c r="A3" s="4" t="s">
        <v>354</v>
      </c>
      <c r="B3" s="7" t="n">
        <v>109473</v>
      </c>
      <c r="C3" s="7" t="n">
        <v>97500</v>
      </c>
    </row>
    <row r="4" spans="1:3">
      <c r="A4" s="4" t="s">
        <v>355</v>
      </c>
      <c r="B4" s="5" t="n">
        <v>2000000</v>
      </c>
    </row>
    <row r="5" spans="1:3">
      <c r="A5" s="4" t="s">
        <v>356</v>
      </c>
    </row>
    <row r="6" spans="1:3">
      <c r="A6" s="4" t="s">
        <v>354</v>
      </c>
      <c r="B6" s="5" t="n">
        <v>31600</v>
      </c>
      <c r="C6" s="5" t="n">
        <v>2500</v>
      </c>
    </row>
    <row r="7" spans="1:3">
      <c r="A7" s="4" t="s">
        <v>357</v>
      </c>
      <c r="B7" s="5" t="n">
        <v>22600</v>
      </c>
      <c r="C7" s="5" t="n">
        <v>0</v>
      </c>
    </row>
    <row r="8" spans="1:3">
      <c r="A8" s="4" t="s">
        <v>358</v>
      </c>
    </row>
    <row r="9" spans="1:3">
      <c r="A9" s="4" t="s">
        <v>354</v>
      </c>
      <c r="B9" s="5" t="n">
        <v>38500</v>
      </c>
      <c r="C9" s="5" t="n">
        <v>0</v>
      </c>
    </row>
    <row r="10" spans="1:3">
      <c r="A10" s="4" t="s">
        <v>359</v>
      </c>
    </row>
    <row r="11" spans="1:3">
      <c r="A11" s="4" t="s">
        <v>357</v>
      </c>
      <c r="C11" s="5" t="n">
        <v>33812</v>
      </c>
    </row>
    <row r="12" spans="1:3">
      <c r="A12" s="4" t="s">
        <v>360</v>
      </c>
    </row>
    <row r="13" spans="1:3">
      <c r="A13" s="4" t="s">
        <v>357</v>
      </c>
      <c r="B13" s="7" t="n">
        <v>164000</v>
      </c>
      <c r="C13" s="7" t="n">
        <v>51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5"/>
    <col customWidth="1" max="6" min="6" width="14"/>
    <col customWidth="1" max="7" min="7" width="16"/>
    <col customWidth="1" max="8" min="8" width="16"/>
    <col customWidth="1" max="9" min="9" width="14"/>
    <col customWidth="1" max="10" min="10" width="14"/>
    <col customWidth="1" max="11" min="11" width="14"/>
    <col customWidth="1" max="12" min="12" width="14"/>
  </cols>
  <sheetData>
    <row r="1" spans="1:12">
      <c r="A1" s="1" t="s">
        <v>361</v>
      </c>
      <c r="B1" s="2" t="s">
        <v>362</v>
      </c>
      <c r="C1" s="2" t="s">
        <v>363</v>
      </c>
      <c r="D1" s="2" t="s">
        <v>364</v>
      </c>
      <c r="E1" s="2" t="s">
        <v>365</v>
      </c>
      <c r="F1" s="2" t="s">
        <v>366</v>
      </c>
      <c r="G1" s="2" t="s">
        <v>214</v>
      </c>
      <c r="H1" s="2" t="s">
        <v>215</v>
      </c>
      <c r="I1" s="2" t="s">
        <v>2</v>
      </c>
      <c r="J1" s="2" t="s">
        <v>64</v>
      </c>
      <c r="K1" s="2" t="s">
        <v>25</v>
      </c>
      <c r="L1" s="2" t="s">
        <v>237</v>
      </c>
    </row>
    <row r="2" spans="1:12">
      <c r="A2" s="4" t="s">
        <v>367</v>
      </c>
      <c r="I2" s="7" t="n">
        <v>137500</v>
      </c>
      <c r="J2" s="4" t="s">
        <v>28</v>
      </c>
    </row>
    <row r="3" spans="1:12">
      <c r="A3" s="4" t="s">
        <v>368</v>
      </c>
      <c r="G3" s="7" t="n">
        <v>600000</v>
      </c>
      <c r="H3" s="7" t="n">
        <v>100000</v>
      </c>
      <c r="I3" s="7" t="n">
        <v>600000</v>
      </c>
      <c r="K3" s="7" t="n">
        <v>598333</v>
      </c>
    </row>
    <row r="4" spans="1:12">
      <c r="A4" s="4" t="s">
        <v>369</v>
      </c>
      <c r="G4" s="4" t="s">
        <v>219</v>
      </c>
      <c r="H4" s="4" t="s">
        <v>220</v>
      </c>
    </row>
    <row r="5" spans="1:12">
      <c r="A5" s="4" t="s">
        <v>241</v>
      </c>
      <c r="G5" s="4" t="s">
        <v>222</v>
      </c>
      <c r="H5" s="4" t="s">
        <v>223</v>
      </c>
    </row>
    <row r="6" spans="1:12">
      <c r="A6" s="4" t="s">
        <v>253</v>
      </c>
    </row>
    <row r="7" spans="1:12">
      <c r="A7" s="4" t="s">
        <v>369</v>
      </c>
      <c r="L7" s="4" t="s">
        <v>219</v>
      </c>
    </row>
    <row r="8" spans="1:12">
      <c r="A8" s="4" t="s">
        <v>370</v>
      </c>
    </row>
    <row r="9" spans="1:12">
      <c r="A9" s="4" t="s">
        <v>367</v>
      </c>
      <c r="F9" s="7" t="n">
        <v>5000</v>
      </c>
    </row>
    <row r="10" spans="1:12">
      <c r="A10" s="4" t="s">
        <v>246</v>
      </c>
      <c r="F10" s="5" t="n">
        <v>296</v>
      </c>
    </row>
    <row r="11" spans="1:12">
      <c r="A11" s="4" t="s">
        <v>371</v>
      </c>
      <c r="F11" s="7" t="n">
        <v>30000</v>
      </c>
    </row>
    <row r="12" spans="1:12">
      <c r="A12" s="4" t="s">
        <v>372</v>
      </c>
      <c r="C12" s="7" t="n">
        <v>200000</v>
      </c>
    </row>
    <row r="13" spans="1:12">
      <c r="A13" s="4" t="s">
        <v>373</v>
      </c>
      <c r="C13" s="5" t="n">
        <v>266667</v>
      </c>
    </row>
    <row r="14" spans="1:12">
      <c r="A14" s="4" t="s">
        <v>374</v>
      </c>
      <c r="F14" s="5" t="n">
        <v>3000</v>
      </c>
    </row>
    <row r="15" spans="1:12">
      <c r="A15" s="4" t="s">
        <v>375</v>
      </c>
      <c r="F15" s="7" t="n">
        <v>3000</v>
      </c>
    </row>
    <row r="16" spans="1:12">
      <c r="A16" s="4" t="s">
        <v>376</v>
      </c>
      <c r="F16" s="5" t="n">
        <v>280000</v>
      </c>
    </row>
    <row r="17" spans="1:12">
      <c r="A17" s="4" t="s">
        <v>377</v>
      </c>
      <c r="F17" s="7" t="n">
        <v>280000</v>
      </c>
    </row>
    <row r="18" spans="1:12">
      <c r="A18" s="4" t="s">
        <v>378</v>
      </c>
    </row>
    <row r="19" spans="1:12">
      <c r="A19" s="4" t="s">
        <v>373</v>
      </c>
      <c r="D19" s="5" t="n">
        <v>2000000</v>
      </c>
    </row>
    <row r="20" spans="1:12">
      <c r="A20" s="4" t="s">
        <v>379</v>
      </c>
    </row>
    <row r="21" spans="1:12">
      <c r="A21" s="4" t="s">
        <v>368</v>
      </c>
      <c r="E21" s="7" t="n">
        <v>25000</v>
      </c>
    </row>
    <row r="22" spans="1:12">
      <c r="A22" s="4" t="s">
        <v>369</v>
      </c>
      <c r="E22" s="4" t="s">
        <v>244</v>
      </c>
    </row>
    <row r="23" spans="1:12">
      <c r="A23" s="4" t="s">
        <v>241</v>
      </c>
      <c r="E23" s="4" t="s">
        <v>380</v>
      </c>
    </row>
    <row r="24" spans="1:12">
      <c r="A24" s="4" t="s">
        <v>381</v>
      </c>
      <c r="E24" s="7" t="n">
        <v>1</v>
      </c>
    </row>
    <row r="25" spans="1:12">
      <c r="A25" s="4" t="s">
        <v>382</v>
      </c>
    </row>
    <row r="26" spans="1:12">
      <c r="A26" s="4" t="s">
        <v>368</v>
      </c>
      <c r="D26" s="7" t="n">
        <v>50000</v>
      </c>
    </row>
    <row r="27" spans="1:12">
      <c r="A27" s="4" t="s">
        <v>369</v>
      </c>
      <c r="D27" s="4" t="s">
        <v>244</v>
      </c>
    </row>
    <row r="28" spans="1:12">
      <c r="A28" s="4" t="s">
        <v>241</v>
      </c>
      <c r="D28" s="4" t="s">
        <v>383</v>
      </c>
    </row>
    <row r="29" spans="1:12">
      <c r="A29" s="4" t="s">
        <v>381</v>
      </c>
      <c r="D29" s="7" t="n">
        <v>1</v>
      </c>
    </row>
    <row r="30" spans="1:12">
      <c r="A30" s="4" t="s">
        <v>384</v>
      </c>
    </row>
    <row r="31" spans="1:12">
      <c r="A31" s="4" t="s">
        <v>368</v>
      </c>
      <c r="B31" s="7" t="n">
        <v>20000</v>
      </c>
    </row>
    <row r="32" spans="1:12">
      <c r="A32" s="4" t="s">
        <v>369</v>
      </c>
      <c r="B32" s="4" t="s">
        <v>244</v>
      </c>
    </row>
    <row r="33" spans="1:12">
      <c r="A33" s="4" t="s">
        <v>241</v>
      </c>
      <c r="B33" s="4" t="s">
        <v>385</v>
      </c>
    </row>
    <row r="34" spans="1:12">
      <c r="A34" s="4" t="s">
        <v>381</v>
      </c>
      <c r="B34" s="7"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3</v>
      </c>
      <c r="B1" s="2" t="s">
        <v>1</v>
      </c>
    </row>
    <row r="2" spans="1:3">
      <c r="B2" s="2" t="s">
        <v>2</v>
      </c>
      <c r="C2" s="2" t="s">
        <v>64</v>
      </c>
    </row>
    <row r="3" spans="1:3">
      <c r="A3" s="3" t="s">
        <v>65</v>
      </c>
    </row>
    <row r="4" spans="1:3">
      <c r="A4" s="4" t="s">
        <v>66</v>
      </c>
      <c r="B4" s="4" t="s">
        <v>28</v>
      </c>
      <c r="C4" s="4" t="s">
        <v>28</v>
      </c>
    </row>
    <row r="5" spans="1:3">
      <c r="A5" s="3" t="s">
        <v>67</v>
      </c>
    </row>
    <row r="6" spans="1:3">
      <c r="A6" s="4" t="s">
        <v>68</v>
      </c>
      <c r="B6" s="5" t="n">
        <v>1334724</v>
      </c>
      <c r="C6" s="5" t="n">
        <v>1724054</v>
      </c>
    </row>
    <row r="7" spans="1:3">
      <c r="A7" s="4" t="s">
        <v>69</v>
      </c>
      <c r="B7" s="5" t="n">
        <v>202173</v>
      </c>
      <c r="C7" s="5" t="n">
        <v>133812</v>
      </c>
    </row>
    <row r="8" spans="1:3">
      <c r="A8" s="4" t="s">
        <v>70</v>
      </c>
      <c r="B8" s="5" t="n">
        <v>164000</v>
      </c>
      <c r="C8" s="5" t="n">
        <v>501000</v>
      </c>
    </row>
    <row r="9" spans="1:3">
      <c r="A9" s="4" t="s">
        <v>71</v>
      </c>
      <c r="B9" s="5" t="n">
        <v>1700897</v>
      </c>
      <c r="C9" s="5" t="n">
        <v>2358866</v>
      </c>
    </row>
    <row r="10" spans="1:3">
      <c r="A10" s="4" t="s">
        <v>72</v>
      </c>
      <c r="B10" s="5" t="n">
        <v>-1700897</v>
      </c>
      <c r="C10" s="5" t="n">
        <v>-2358866</v>
      </c>
    </row>
    <row r="11" spans="1:3">
      <c r="A11" s="3" t="s">
        <v>73</v>
      </c>
    </row>
    <row r="12" spans="1:3">
      <c r="A12" s="4" t="s">
        <v>74</v>
      </c>
      <c r="B12" s="5" t="n">
        <v>1500</v>
      </c>
      <c r="C12" s="5" t="n">
        <v>1500</v>
      </c>
    </row>
    <row r="13" spans="1:3">
      <c r="A13" s="4" t="s">
        <v>75</v>
      </c>
      <c r="B13" s="5" t="n">
        <v>-2301015</v>
      </c>
      <c r="C13" s="5" t="n">
        <v>-7500</v>
      </c>
    </row>
    <row r="14" spans="1:3">
      <c r="A14" s="4" t="s">
        <v>76</v>
      </c>
      <c r="B14" s="5" t="n">
        <v>-113978</v>
      </c>
      <c r="C14" s="4" t="s">
        <v>28</v>
      </c>
    </row>
    <row r="15" spans="1:3">
      <c r="A15" s="4" t="s">
        <v>77</v>
      </c>
      <c r="B15" s="5" t="n">
        <v>-2413493</v>
      </c>
      <c r="C15" s="5" t="n">
        <v>-6000</v>
      </c>
    </row>
    <row r="16" spans="1:3">
      <c r="A16" s="4" t="s">
        <v>78</v>
      </c>
      <c r="B16" s="7" t="n">
        <v>-4114390</v>
      </c>
      <c r="C16" s="7" t="n">
        <v>-2364865</v>
      </c>
    </row>
    <row r="17" spans="1:3">
      <c r="A17" s="4" t="s">
        <v>79</v>
      </c>
      <c r="B17" s="9" t="n">
        <v>-0.16</v>
      </c>
      <c r="C17" s="9" t="n">
        <v>-0.12</v>
      </c>
    </row>
    <row r="18" spans="1:3">
      <c r="A18" s="4" t="s">
        <v>80</v>
      </c>
      <c r="B18" s="5" t="n">
        <v>25785906</v>
      </c>
      <c r="C18" s="5" t="n">
        <v>204561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4</v>
      </c>
    </row>
    <row r="3" spans="1:3">
      <c r="A3" s="3" t="s">
        <v>82</v>
      </c>
    </row>
    <row r="4" spans="1:3">
      <c r="A4" s="4" t="s">
        <v>83</v>
      </c>
      <c r="B4" s="7" t="n">
        <v>-4114390</v>
      </c>
      <c r="C4" s="7" t="n">
        <v>-2364865</v>
      </c>
    </row>
    <row r="5" spans="1:3">
      <c r="A5" s="3" t="s">
        <v>84</v>
      </c>
    </row>
    <row r="6" spans="1:3">
      <c r="A6" s="4" t="s">
        <v>85</v>
      </c>
      <c r="B6" s="5" t="n">
        <v>1067477</v>
      </c>
      <c r="C6" s="5" t="n">
        <v>1457805</v>
      </c>
    </row>
    <row r="7" spans="1:3">
      <c r="A7" s="4" t="s">
        <v>86</v>
      </c>
      <c r="B7" s="5" t="n">
        <v>-370092</v>
      </c>
      <c r="C7" s="4" t="s">
        <v>28</v>
      </c>
    </row>
    <row r="8" spans="1:3">
      <c r="A8" s="4" t="s">
        <v>87</v>
      </c>
      <c r="B8" s="5" t="n">
        <v>35000</v>
      </c>
      <c r="C8" s="4" t="s">
        <v>28</v>
      </c>
    </row>
    <row r="9" spans="1:3">
      <c r="A9" s="4" t="s">
        <v>88</v>
      </c>
      <c r="B9" s="5" t="n">
        <v>2747476</v>
      </c>
      <c r="C9" s="4" t="s">
        <v>28</v>
      </c>
    </row>
    <row r="10" spans="1:3">
      <c r="A10" s="3" t="s">
        <v>89</v>
      </c>
    </row>
    <row r="11" spans="1:3">
      <c r="A11" s="4" t="s">
        <v>90</v>
      </c>
      <c r="B11" s="5" t="n">
        <v>-1500</v>
      </c>
      <c r="C11" s="5" t="n">
        <v>-1500</v>
      </c>
    </row>
    <row r="12" spans="1:3">
      <c r="A12" s="4" t="s">
        <v>91</v>
      </c>
      <c r="B12" s="4" t="s">
        <v>28</v>
      </c>
      <c r="C12" s="5" t="n">
        <v>-18750</v>
      </c>
    </row>
    <row r="13" spans="1:3">
      <c r="A13" s="4" t="s">
        <v>92</v>
      </c>
      <c r="B13" s="4" t="s">
        <v>28</v>
      </c>
      <c r="C13" s="5" t="n">
        <v>-181909</v>
      </c>
    </row>
    <row r="14" spans="1:3">
      <c r="A14" s="4" t="s">
        <v>93</v>
      </c>
      <c r="B14" s="5" t="n">
        <v>1667</v>
      </c>
      <c r="C14" s="4" t="s">
        <v>28</v>
      </c>
    </row>
    <row r="15" spans="1:3">
      <c r="A15" s="4" t="s">
        <v>94</v>
      </c>
      <c r="B15" s="5" t="n">
        <v>-28892</v>
      </c>
      <c r="C15" s="4" t="s">
        <v>28</v>
      </c>
    </row>
    <row r="16" spans="1:3">
      <c r="A16" s="4" t="s">
        <v>95</v>
      </c>
      <c r="B16" s="5" t="n">
        <v>-20725</v>
      </c>
      <c r="C16" s="4" t="s">
        <v>28</v>
      </c>
    </row>
    <row r="17" spans="1:3">
      <c r="A17" s="4" t="s">
        <v>96</v>
      </c>
      <c r="B17" s="5" t="n">
        <v>-683979</v>
      </c>
      <c r="C17" s="5" t="n">
        <v>-1109219</v>
      </c>
    </row>
    <row r="18" spans="1:3">
      <c r="A18" s="3" t="s">
        <v>97</v>
      </c>
    </row>
    <row r="19" spans="1:3">
      <c r="A19" s="4" t="s">
        <v>98</v>
      </c>
      <c r="B19" s="4" t="s">
        <v>28</v>
      </c>
      <c r="C19" s="4" t="s">
        <v>28</v>
      </c>
    </row>
    <row r="20" spans="1:3">
      <c r="A20" s="3" t="s">
        <v>99</v>
      </c>
    </row>
    <row r="21" spans="1:3">
      <c r="A21" s="4" t="s">
        <v>100</v>
      </c>
      <c r="B21" s="5" t="n">
        <v>-771</v>
      </c>
      <c r="C21" s="4" t="s">
        <v>28</v>
      </c>
    </row>
    <row r="22" spans="1:3">
      <c r="A22" s="4" t="s">
        <v>101</v>
      </c>
      <c r="B22" s="5" t="n">
        <v>288000</v>
      </c>
      <c r="C22" s="5" t="n">
        <v>476500</v>
      </c>
    </row>
    <row r="23" spans="1:3">
      <c r="A23" s="4" t="s">
        <v>102</v>
      </c>
      <c r="B23" s="5" t="n">
        <v>585500</v>
      </c>
      <c r="C23" s="4" t="s">
        <v>28</v>
      </c>
    </row>
    <row r="24" spans="1:3">
      <c r="A24" s="4" t="s">
        <v>103</v>
      </c>
      <c r="B24" s="4" t="s">
        <v>28</v>
      </c>
      <c r="C24" s="5" t="n">
        <v>580000</v>
      </c>
    </row>
    <row r="25" spans="1:3">
      <c r="A25" s="4" t="s">
        <v>104</v>
      </c>
      <c r="B25" s="5" t="n">
        <v>-137500</v>
      </c>
      <c r="C25" s="4" t="s">
        <v>28</v>
      </c>
    </row>
    <row r="26" spans="1:3">
      <c r="A26" s="4" t="s">
        <v>105</v>
      </c>
      <c r="B26" s="5" t="n">
        <v>735229</v>
      </c>
      <c r="C26" s="5" t="n">
        <v>1056500</v>
      </c>
    </row>
    <row r="27" spans="1:3">
      <c r="A27" s="4" t="s">
        <v>106</v>
      </c>
      <c r="B27" s="5" t="n">
        <v>51250</v>
      </c>
      <c r="C27" s="5" t="n">
        <v>-52719</v>
      </c>
    </row>
    <row r="28" spans="1:3">
      <c r="A28" s="4" t="s">
        <v>107</v>
      </c>
      <c r="B28" s="4" t="s">
        <v>28</v>
      </c>
      <c r="C28" s="5" t="n">
        <v>54901</v>
      </c>
    </row>
    <row r="29" spans="1:3">
      <c r="A29" s="4" t="s">
        <v>108</v>
      </c>
      <c r="B29" s="5" t="n">
        <v>51250</v>
      </c>
      <c r="C29" s="5" t="n">
        <v>2182</v>
      </c>
    </row>
    <row r="30" spans="1:3">
      <c r="A30" s="3" t="s">
        <v>109</v>
      </c>
    </row>
    <row r="31" spans="1:3">
      <c r="A31" s="4" t="s">
        <v>110</v>
      </c>
      <c r="B31" s="5" t="n">
        <v>32495</v>
      </c>
      <c r="C31" s="4" t="s">
        <v>28</v>
      </c>
    </row>
    <row r="32" spans="1:3">
      <c r="A32" s="4" t="s">
        <v>111</v>
      </c>
      <c r="B32" s="4" t="s">
        <v>28</v>
      </c>
      <c r="C32" s="4" t="s">
        <v>28</v>
      </c>
    </row>
    <row r="33" spans="1:3">
      <c r="A33" s="3" t="s">
        <v>112</v>
      </c>
    </row>
    <row r="34" spans="1:3">
      <c r="A34" s="4" t="s">
        <v>113</v>
      </c>
      <c r="B34" s="4" t="s">
        <v>28</v>
      </c>
      <c r="C34" s="4" t="s">
        <v>28</v>
      </c>
    </row>
    <row r="35" spans="1:3">
      <c r="A35" s="4" t="s">
        <v>114</v>
      </c>
      <c r="B35" s="7" t="n">
        <v>224094</v>
      </c>
      <c r="C35"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16</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3:11:39Z</dcterms:created>
  <dcterms:modified xmlns:dcterms="http://purl.org/dc/terms/" xmlns:xsi="http://www.w3.org/2001/XMLSchema-instance" xsi:type="dcterms:W3CDTF">2017-08-14T13:11:39Z</dcterms:modified>
</cp:coreProperties>
</file>